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t Loss Per Common Share" sheetId="7" r:id="rId7"/>
    <s:sheet name="Fair Value Measurements" sheetId="8" r:id="rId8"/>
    <s:sheet name="Balance Sheet Components" sheetId="9" r:id="rId9"/>
    <s:sheet name="Business Combinations" sheetId="10" r:id="rId10"/>
    <s:sheet name="Goodwill and Intangible Assets," sheetId="11" r:id="rId11"/>
    <s:sheet name="Stockholders' Equity" sheetId="12" r:id="rId12"/>
    <s:sheet name="Income Taxes" sheetId="13" r:id="rId13"/>
    <s:sheet name="Segment and Geographic Informat" sheetId="14" r:id="rId14"/>
    <s:sheet name="Commitments and Contingencies" sheetId="15" r:id="rId15"/>
    <s:sheet name="Organization and Basis of Pre16" sheetId="16" r:id="rId16"/>
    <s:sheet name="Net Loss Per Common Share (Tabl" sheetId="17" r:id="rId17"/>
    <s:sheet name="Balance Sheet Components (Table" sheetId="18" r:id="rId18"/>
    <s:sheet name="Goodwill and Intangible Asset19" sheetId="19" r:id="rId19"/>
    <s:sheet name="Stockholders' Equity (Tables)" sheetId="20" r:id="rId20"/>
    <s:sheet name="Income Taxes (Tables)" sheetId="21" r:id="rId21"/>
    <s:sheet name="Segment and Geographic Inform22" sheetId="22" r:id="rId22"/>
    <s:sheet name="Commitments and Contingencies (" sheetId="23" r:id="rId23"/>
    <s:sheet name="Balance Sheet Components (Defer" sheetId="24" r:id="rId24"/>
    <s:sheet name="Net Loss Per Common Share (Basi" sheetId="25" r:id="rId25"/>
    <s:sheet name="Net Loss Per Common Share (Summ" sheetId="26" r:id="rId26"/>
    <s:sheet name="Fair Value Measurements (Narrat" sheetId="27" r:id="rId27"/>
    <s:sheet name="Balance Sheet Components (Inven" sheetId="28" r:id="rId28"/>
    <s:sheet name="Balance Sheet Components (Prope" sheetId="29" r:id="rId29"/>
    <s:sheet name="Balance Sheet Components (Narra" sheetId="30" r:id="rId30"/>
    <s:sheet name="Balance Sheet Components (Accru" sheetId="31" r:id="rId31"/>
    <s:sheet name="Balance Sheet Components (Warra" sheetId="32" r:id="rId32"/>
    <s:sheet name="Business Combination (Narrative" sheetId="33" r:id="rId33"/>
    <s:sheet name="Goodwill and Intangible Asset34" sheetId="34" r:id="rId34"/>
    <s:sheet name="Goodwill and Intangible Asset35" sheetId="35" r:id="rId35"/>
    <s:sheet name="Goodwill and Intangible Asset36" sheetId="36" r:id="rId36"/>
    <s:sheet name="Stockholders Equity (Narrative)" sheetId="37" r:id="rId37"/>
    <s:sheet name="Stockholders Equity (Summary of" sheetId="38" r:id="rId38"/>
    <s:sheet name="Stockholders Equity (Assumption" sheetId="39" r:id="rId39"/>
    <s:sheet name="Stockholders Equity (Summary 40" sheetId="40" r:id="rId40"/>
    <s:sheet name="Stockholders Equity (Detail of " sheetId="41" r:id="rId41"/>
    <s:sheet name="Income Taxes (Provision for Inc" sheetId="42" r:id="rId42"/>
    <s:sheet name="Segment and Geographic Inform43" sheetId="43" r:id="rId43"/>
    <s:sheet name="Segment and Geographic Inform44" sheetId="44" r:id="rId44"/>
    <s:sheet name="Segment and Geographic Inform45" sheetId="45" r:id="rId45"/>
    <s:sheet name="Segment and Geographic Inform46" sheetId="46" r:id="rId46"/>
    <s:sheet name="Commitments and Contingencies47"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s of $1,632 and $1,468,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0)</t>
  </si>
  <si>
    <t xml:space="preserve"> </t>
  </si>
  <si>
    <t>Stockholders' equity</t>
  </si>
  <si>
    <t>Common stock, par value $0.001: 200,000,000 shares authorized; 57,661,961 and 56,259,252 shares issued and outstanding, respectively</t>
  </si>
  <si>
    <t>Additional paid-in capital</t>
  </si>
  <si>
    <t>Accumulated deficit</t>
  </si>
  <si>
    <t>Total stockholders' equity</t>
  </si>
  <si>
    <t>Total liabilities and stockholders' equity</t>
  </si>
  <si>
    <t>Condensed Consolidated Balance Sheets (Parenthetical) (Unaudited) - USD ($) $ in Thousands</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Net revenue</t>
  </si>
  <si>
    <t>Cost of revenue</t>
  </si>
  <si>
    <t>Gross profit</t>
  </si>
  <si>
    <t>Operating expenses:</t>
  </si>
  <si>
    <t>Research and development</t>
  </si>
  <si>
    <t>Sales, general and administrative</t>
  </si>
  <si>
    <t>Total operating expenses</t>
  </si>
  <si>
    <t>Loss from operations</t>
  </si>
  <si>
    <t>Other income (expense), net:</t>
  </si>
  <si>
    <t>Interest expense</t>
  </si>
  <si>
    <t>Other, net</t>
  </si>
  <si>
    <t>Total other expense, net</t>
  </si>
  <si>
    <t>Loss before income taxes</t>
  </si>
  <si>
    <t>Provision for income taxes</t>
  </si>
  <si>
    <t>Net loss</t>
  </si>
  <si>
    <t>Earnings per share:</t>
  </si>
  <si>
    <t>Net loss per common share, basic</t>
  </si>
  <si>
    <t>Shares used in computing basic net loss per common share</t>
  </si>
  <si>
    <t>Net loss per common share, diluted</t>
  </si>
  <si>
    <t>Shares used in computing diluted net loss per common share</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Deferred income taxes</t>
  </si>
  <si>
    <t>Gain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Cash payment to common shareholders of Xpliant</t>
  </si>
  <si>
    <t>Proceeds received from disposition of certain consumer product assets</t>
  </si>
  <si>
    <t>Sale of short-term investment</t>
  </si>
  <si>
    <t>Net cash used in investing activities</t>
  </si>
  <si>
    <t>Cash flows from financing activities:</t>
  </si>
  <si>
    <t>Proceeds from issuance of common stock upon exercise of options</t>
  </si>
  <si>
    <t>Principal payment of capital lease and technology license obligations</t>
  </si>
  <si>
    <t>Net cash used in financing activities</t>
  </si>
  <si>
    <t>Net increase (decrease) in cash and cash equivalents</t>
  </si>
  <si>
    <t>Cash and cash equivalents, beginning of period</t>
  </si>
  <si>
    <t>Cash and cash equivalents, end of period</t>
  </si>
  <si>
    <t>Unpaid capital expenditures included in accounts payable and other accrued expenses and other current liabilities</t>
  </si>
  <si>
    <t>Supplemental disclosures of cash flows from investing and financing activities:</t>
  </si>
  <si>
    <t>Property and equipment and intangible assets acquired</t>
  </si>
  <si>
    <t>Unpaid capital expenditures included in capital lease and technology license obligations</t>
  </si>
  <si>
    <t>Organization and Basis of Presentation</t>
  </si>
  <si>
    <t>Organization Consolidation And Presentation Of Financial Statements [Abstract]</t>
  </si>
  <si>
    <t>1. Organization and Basis of Presentation Organization Cavium, Inc., (the “Company”), was incorporated in the state of California on November 21, 2000 and was reincorporated in the state of Delaware effective February 6, 2007. The Company designs, develops and markets semiconductor processors for intelligent and secure networks. 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ccruals and adjustments that, in the opinion of management, are necessary to state fairly the Company’s condensed consolidated financial position at June 30, 2016, and the condensed consolidated results of its operations for the three and six months ended June 30, 2016 and 2015, and condensed consolidated statements of cash flows for the six months ended June 30, 2016 and 2015. The results of operations for the three and six months ended June 30,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5. There had been no material changes to these accounting policies other than the accounting for stock-based compensation. For options granted beginning 2016, the Company used historical exercise patterns to estimate the expected life. Prior to 2016, the Company used the simplified method as permitted by the guidance on stock-based compensation to estimate the expected life. Recent Accounting Pronouncement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March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and is currently evaluating the impact of the adoption of this guidance on its consolidated financial statements. In March 2016, the Financial Accounting Standards Board, or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this updated guidance on its consolidated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this updated guidance on its consolidated financial statements and related disclosures. In January 2016, the FASB issued an updated guidance on Recognition and Measurement of Financial Assets and Financial Liabilities. The amendments in this updated guidance, among other things, requires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Further, it requires separate presentation of financial assets and financial liabilities by measurement category and form of financial asset (i.e., securities or loans and receivables). It also eliminates the requirement for entities to disclose the method(s) and significant assumptions used to estimate the fair value that is required to be disclosed for financial instruments measured at amortized cost. The amendments in this updated guidance are effective for annual and interim periods beginning after December 15, 2017. Early adoption is not permitted. The adoption of this updated guidance is not expected to have a material effect on the Company’s consolidated financial statements and related disclosures.</t>
  </si>
  <si>
    <t>Net Loss Per Common Share</t>
  </si>
  <si>
    <t>Earnings Per Share [Abstract]</t>
  </si>
  <si>
    <t>2. Net Loss Per Common Share The following table sets forth the computation of net loss per share:
Three Months Ended June 30,
Six Months Ended June 30,
2016
2015
2016
2015
(in thousands, except per share data)
Net loss
$
(7,410
)
$
(6,355
)
$
(11,243
)
$
(20,246
)
Weighted average common shares outstanding - basic
57,527
55,507
57,229
55,196
Dilutive effect of employee stock plans
-
-
-
-
Weighted average common shares outstanding - diluted
57,527
55,507
57,229
55,196
Net loss per common share, basic
$
(0.13
)
$
(0.11
)
$
(0.20
)
$
(0.37
)
Net loss per common share, diluted
$
(0.13
)
$
(0.11
)
$
(0.20
)
$
(0.37
) The following outstanding options and restricted stock units were excluded from the computation of diluted net loss per common share for the periods presented because including them would have had an anti-dilutive effect:
Three Months Ended June 30,
Six Months Ended June 30,
2016
2015
2016
2015
(in thousands)
Options to purchase common stock
1,412
2,186
1,412
2,186
Restricted stock units
2,713
2,627
2,713
2,627</t>
  </si>
  <si>
    <t>Fair Value Measurements</t>
  </si>
  <si>
    <t>Fair Value Disclosures [Abstract]</t>
  </si>
  <si>
    <t>3. Fair Value Measurements At June 30, 2016 and December 31, 2015, the Company’s cash equivalents comprised of an investment in a money market fund. In accordance with the guidance for fair value measurements and disclosures, the Company determined the fair value hierarchy of its money market fund as Level 1, which approximated $91.2 million and $102.2 million as of June 30, 2016 and December 31, 2015, respectively. The carrying amount of the Company’s accounts receivable, accounts payable and accrued expenses approximate fair value due to their short term maturities. There are no other financial assets and liabilities that require Level 2 or Level 3 fair value hierarchy measurements and disclosures.</t>
  </si>
  <si>
    <t>Balance Sheet Components</t>
  </si>
  <si>
    <t>4. Balance Sheet Components Inventories
As of June 30, 2016
As of December 31, 2015
(in thousands)
Work-in-process
$
38,293
$
33,701
Finished goods
14,409
13,308
$
52,702
$
47,009
Property and equipment, net
As of June 30, 2016
As of December 31, 2015
(in thousands)
Test equipment and mask costs
$
84,790
$
71,021
Software, design tools, computer and other equipment
66,093
62,331
Furniture, office equipment and leasehold improvements
6,621
5,755
157,504
139,107
Less: accumulated depreciation and amortization
(92,587
)
(74,430
)
$
64,917
$
64,677
Depreciation and amortization expense was $9.2 million and $9.3 million for the three months ended June 30, 2016 and 2015, respectively, and $18.2 million and $16.8 million for the six months ended June 30, 2016 and 2015, respectively. The Company leases certain design tools under capital lease and certain financing arrangements which are included in property and equipment, which total cost, net of accumulated amortization amounted to $17.8 million and $25.3 million at June 30, 2016 and December 31, 2015, respectively. Amortization expense related to assets recorded under capital lease and certain financing arrangements was $3.7 million and $3.7 million for the three months ended June 30, 2016 and 2015, respectively, and $7.5 million and $7.4 million for the six months ended June 30, 2016 and 2015, respectively. Accrued expenses and other current liabilities
As of June 30, 2016
As of December 31, 2015
(in thousands)
Accrued compensation and related benefits
$
5,862
$
4,485
Professional fees
6,215
1,018
Accrued royalties
1,181
761
Manufacturing rights payable (Note 10)
-
1,875
Income tax payable
430
541
Other
2,759
763
$
16,447
$
9,443
Accrued Rebates In 2016, the Company started its rebate programs with certain customers. The Company records reductions of revenue for pricing adjustments, such as competitive pricing programs and rebates, in the same period that the related revenue is recorded. The Company accrues the full potential rebates at the time of sale and does not apply a breakage factor. The reversal of the accrual of unclaimed rebate will be made if the specific rebate programs contractually end and when the Company believes that the unclaimed rebates are no longer subject to payment and will not be paid. Thus the reversal of unclaimed rebates may have a positive impact on the Company’s net revenue and net income in subsequent periods. Additional reductions of revenue would result if actual pricing adjustments exceed the estimates. Accrued rebates will vary in future periods based upon the level of overall sales to customers that participate in our rebate programs. Establishing accruals for rebates requires the use of judgment and estimates that impact the amount and timing of revenue recognition. For the three and six months ended June 30, 2016, the Company recorded estimated rebates amounting to $0.3 million and $0.3 million, respectively. There were no significant reversal or settlements during the three and six months ended June 30, 2016. As of June 30, 2016, total accrued rebates included within other accrued expenses and other current liabilities was $0.3 million. Warranty Accrual The following table presents a rollforward of the warranty liability, which is included within other accrued expenses and other current liabilities above:
Three Months Ended June 30,
Six Months Ended June 30,
2016
2015
2016
2015
(in thousands)
Beginning balance
$
389
$
442
$
336
$
227
Accruals and adjustments
179
(23
)
379
256
Settlements
(113
)
(55
)
(260
)
(119
)
Ending balance
$
455
$
364
$
455
$
364
Deferred revenue
As of June 30, 2016
As of December 31, 2015
(in thousands)
Services/support and maintenance
$
6,790
$
5,531
Software license/subscription
1,066
785
$
7,856
$
6,316</t>
  </si>
  <si>
    <t>Business Combinations</t>
  </si>
  <si>
    <t>Business Combinations [Abstract]</t>
  </si>
  <si>
    <t>5. Business Combination Pending Merger with QLogic Corporation On June 15, 2016, the Company entered into an Agreement and Plan of Merger with QLogic Corporation (“QLogic”), a supplier of high performance networking infrastructure solutions, (the “QLogic merger agreement”). Subject to the terms and conditions of the QLogic merger agreement, the Company is seeking to acquire all of the outstanding QLogic common stock for approximately $15.50 per share, comprised of $11.00 per share in cash and 0.098 of a share (valued based on the Company’s volume weighted trading price for the three trading days beginning June 10, 2016) of the Company’s common stock for each share of QLogic common stock through an exchange offer. Upon completion of the merger, QLogic will survive as a wholly owned subsidiary of the Company, and each issued and outstanding share of QLogic common stock, other than shares held in treasury, will be converted into the right to receive the merger consideration. The Company intends to fund the merger consideration with a combination of cash on hand, committed debt financing as discussed in detail below and issuance of new equity. This merger is primarily intended to provide an opportunity to the Company to drive significant growth at scale in data center and storage markets. As a result of the merger, subject to the terms and conditions of the QLogic merger agreement, at the effective time of the merger: (i) each outstanding and unvested QLogic stock option (other than any such unvested option which has an exercise price greater than merger consideration per share, an “underwater option”), shall be assumed by the Company and converted into an option to purchase, on the same terms and conditions as were applicable under such QLogic stock option, that number of shares of the Company’s common stock; (ii) each outstanding and vested QLogic stock option with an exercise price less than the sum of (a) the cash consideration and (b) the share consideration value, shall be cancelled and the holder thereof shall be entitled to receive vested option consideration; (iii) each outstanding QLogic stock option that is an Underwater Option shall be cancelled, and the holder thereof shall receive no payment on account thereof; (iv) the unvested QLogic restricted stock units, or RSU’s, outstanding immediately prior to the effective time shall be assumed and converted into RSUs of the Company’s common stock; (v) each outstanding and vested QLogic RSU unit shall be cancelled and extinguished and the holder thereof shall be entitled to receive an amount equal to the merger consideration that would be payable in respect of the total number of shares of QLogic Common Stock subject to such QLogic RSU; and (vi) the unvested QLogic performance based RSUs outstanding immediately prior to the effective time shall be assumed by the Company and converted into RSUs of the Company’s common stock. On June 15, 2016, the Company entered into a commitment letter (the “commitment letter”) with JPMorgan Chase Bank, N.A. (“JPMCB ”) pursuant to which JPMCB has committed to provide (i) a $650.0 million senior secured term loan facility and (ii) a $100.0 million senior secured interim term loan facility ((i) and (ii) together, the “facilities” and the provision of such funds as set forth in the commitment letter, the “financing”), subject to the execution of definitive documentation and satisfaction of customary closing conditions. The facilities are available to finance the exchange offer and the merger and pay fees and expenses related to the exchange offer, the merger and the financing. The interest rates per annum applicable to each term loan facility will be either (i) LIBOR plus the applicable margin or (ii) the base rate plus the applicable margin. The senior term loan facility will mature on the date that is 6 years after the closing date and the interim term loan facility will mature on February 15, 2017. Under the terms of the commitment letter, JPMCB will act as a joint lead arranger and a joint book running manager. The actual documentation governing the facilities has not been finalized, and accordingly, the actual terms may differ from the description of such terms in the commitment letter. The Company may increase the amount of borrowings under the senior secured term loan facility up to $700.0 million, and make a corresponding reduction up to $50.0 million of its borrowings under the senior secured interim loan facility. In May 2016, the Company engaged JPCMB as its financial advisor in connection with the pending merger with QLogic. The Company agreed to pay a transaction fee to JPCMB of $11.0 million, payable in installment, for the financial advisory services and rendering of an opinion as to the fairness, from the financial point of view, of the consideration to be paid by the Company in connection with the merger. The initial installment of $3.0 million is payable upon delivery of the fairness opinion and the balance shall be payable upon closing of the merger. The Company recorded the initial installment due in sales, general and administrative expense in the condensed consolidated statement of operations for the three months ended June 30, 2016 and the corresponding liability in the accrued expense and other current liabilities on the condensed consolidated balance sheet as of June 30, 2016. The QLogic merger agreement contains certain termination rights for the Company and QLogic, including, among others, if the transactions contemplated by the merger agreement are not consummated at or prior to November 12, 2016. Upon termination of the QLogic merger agreement under specified circumstances, including a termination by QLogic to enter into an agreement for an alternative transaction pursuant to the QLogic merger agreement, QLogic has agreed to pay the Company a termination fee of $47.8 million. The Company and QLogic have each made customary covenants in the QLogic merger agreement, including, without limitation, covenants not to solicit alternative transactions or, subject to certain exceptions, not to enter into discussions concerning, or provide confidential information in connection with, an alternative transaction, as more fully described in the merger agreement. The QLogic merger agreement has been unanimously approved by the boards of directors of the Company and QLogic. The merger is expected to close in the third quarter of calendar year 2016 pending customary closing conditions, including the tender into the exchange offer by QLogic stockholders of shares representing at least a majority of the outstanding shares of QLogic common stock, and the receipt of relevant regulatory approvals. Xpliant, Inc. Pursuant to the Agreement and Plan of Merger and Reorganization (“the Xpliant merger agreement”) between the Company and Xpliant,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Xpliant merger agreement, the Company concluded that Xpliant was a VIE as the Company was Xpliant’s primary beneficiary due to the Company’s involvement with Xpliant and the Company’s purchase option to acquire Xpliant. As such, the Company has included the accounts of Xpliant in the condensed consolidated financial statements. The Company had made total cash advances of $85.8 million, consisting of $10.0 million under nine convertible notes which, as amended, matured on August 31, 2014 and $75.8 million under several promissory notes which originally matured between April 2015 and March 2016. All promissory notes were cancelled as of July 31, 2015. On July 30, 2014, the Company entered into the Xpliant merger agreement, which was amended on October 8, 2014 and March 31, 2015 with Xpliant. Under the terms of the Xpliant merger agreement, as amended, the Company paid approximately $3.6 million in total cash consideration in exchange for all outstanding securities held by Xpliant’s stockholders. Pursuant to the Xpliant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June 30, 2016 was $71.5 million, unchanged from the balance at December 31, 2015. Intangible assets, net
As of June 30, 2016
Gross
Accumulated Amortization
Net
Weighted average remaining amortization period (years)
(in thousands)
Technology licenses
$
76,621
$
(40,204
)
$
36,417
5.54
Existing and core technology - product
41,711
(41,430
)
281
0.49
Customer contracts and relationships
2,215
(2,215
)
-
-
Trade name
2,296
(2,296
)
-
-
Total amortizable intangible assets
$
122,843
$
(86,145
)
$
36,698
5.50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
Amortization expense was $2.5 million and $2.3 million for the three months ended June 30, 2016 and 2015, respectively, and $4.9 million and $5.2 million for the six months ended June 30, 2016 and 2015, respectively. The estimated future amortization expense of amortizable intangible assets is as follows (in thousands):
Remainder of 2016
$
4,925
2017
8,235
2018
6,610
2019
4,889
2020
4,340
2021 and thereafter
7,699
$
36,698</t>
  </si>
  <si>
    <t>Stockholders' Equity</t>
  </si>
  <si>
    <t>Stockholders Equity Note [Abstract]</t>
  </si>
  <si>
    <t xml:space="preserve">7. Stockholders’ Equity Equity Incentive Plans On June15, 2016, the Company adopted the 2016 Equity Incentive Plan (the “2016 EIP”), which reserved 3,600,000 shares of the Company’s common stock. The 2016 EIP is intended as the successor to and continuation of the Company’s (the “2007 EIP”). The 2016 EIP provides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Following the effective date, no additional awards may be granted under the 2007 EIP. All outstanding awards granted under the 2007 EIP will remain subject to the terms of such plan, provided however, that the following shares of common stock subject to any outstanding stock award granted under the 2007 EIP (collectively, the “2007 EIP Returning Shares”) will immediately be added to the share reserve as and when such shares become 2007 EIP Returning Shares and become available for issuance pursuant to awards granted under the 2016 EIP: . All awards granted on or after June 15, 2016 will be subject to the terms of the 2016 EIP. The following table summarizes the details related to stock options granted and outstanding under the Company’s equity and stock incentive plans for the six months ended June 30, 2016:
Number of Options Outstanding
Weighted Average Exercise Price
Balance as of December 31, 2015
2,027,999
$
24.75
Options granted
175,776
48.88
Options exercised
(792,228
)
7.92
Options cancelled and forfeited
-
-
Balance as of June 30, 2016
1,411,547
37.20
The fair value of each option grant for the three and six months ended June 30, 2016 and 2015 were estimated on the date of grant using the Black-Scholes option-pricing model using the assumptions below.
Three Months Ended June 30,
Six Months Ended June 30,
2016
2015
2016
2015
Risk-free interest rate
-
1.34%
1.11%
1.34% to 1.41%
Expected life
-
3.77 years
4.96 years
3.77 to 4.58 years
Dividend yield
-
0%
0%
0%
Volatility
-
40.96%
42.51%
40.96% to 43.03%
No stock options were granted during the three months ended June 30, 2016. The estimated weighted-average grant date fair value of options granted for the three months ended June 30, 2015 was $24.95 per share, and for the six months ended June 30, 2016 and 2015 was $18.65 per share and $23.79 per share, respectively. As of June 30, 2016, there was $5.0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74 years. The following table summarizes the details related to restricted stock units, or RSUs, granted and outstanding under the 2007 Equity Incentive Plan for the six months ended June 30, 2016:
Number of Shares
Weighted- Average Grant Date Fair Value Per Share
Balance as of December 31, 2015
2,194,068
$
47.85
Granted
1,211,008
49.41
Issued and released
(610,480
)
45.11
Cancelled and forfeited
(81,457
)
55.12
Balance as of June 30, 2016
2,713,139
48.95
Included in the RSU grants in the table above was one-year performance-based RSUs granted in February 2016 for which the Company determined that the fair value of these performance RSU’s was $2.9 million. The Company recorded the related stock-based compensation expense based on its evaluation of the probability of achieving the milestones of all of the outstanding performance-based RSU’s as of June 30, 2016. At each reporting period, the Company evaluates the probability of achieving the milestone of each of the outstanding performance-based RSU’s and updates the recognition of related stock-based compensation expense. Also included in the RSU grants in the table above was a three-year vesting market-based RSU granted in February 2016. This market-based RSU will vest if: (i) during the performance period, the Company’s total stockholder return over a period of 30 consecutive trading days is equal to or greater than that of the industry index set by the compensation committee of the board of directors; and (ii) the recipient remains in continuous service with the Company through such vesting period. The fair value of the market-based RSU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As such, the Company determined that the fair value of this market-based RSU was $3.3 million at the date of grant. The Company recorded the related stock-based compensation expense for the three and six months ended June 30, 2016 related to this grant. As of June 30, 2016, there was $105.7 million of unrecognized compensation costs, net of estimated forfeitures related to RSUs granted under the Company’s 2007 Equity Incentive Plan. The unrecognized compensation cost is expected to be recognized over a weighted average period of 2.57 years. Stock-Based Compensation The following table presents the detail of stock-based compensation expense amounts included in the condensed consolidated statement of operations for each of the periods presented:
Three Months Ended June 30,
Six Months Ended June 30,
2016
2015
2016
2015
(in thousands)
Cost of revenue
$
242
$
185
$
425
$
382
Research and development
8,564
7,301
16,578
14,096
Sales, general and administrative
5,118
4,290
10,314
8,997
$
13,924
$
11,776
$
27,317
$
23,475
The total stock-based compensation cost capitalized as part of inventory as of June 30, 2016 and December 31, 2015 was not material. </t>
  </si>
  <si>
    <t>Income Taxes</t>
  </si>
  <si>
    <t>Income Tax Disclosure [Abstract]</t>
  </si>
  <si>
    <t xml:space="preserve">8. Income Taxes The quarterly provision for income taxes is based on the estimated annual effective tax rate, plus any discrete items. The Company updates its estimate of its annual effective tax rate at the end of each quarterly period. The estimate takes into account estimations of annual pre-tax income (loss), the geographic mix of pre-tax income (loss) and interpretations of tax laws and the possible outcomes of current and future audits. The following table presents the provision for income taxes and the effective tax rates for the three and six months ended June 30, 2016 and 2015:
Three Months Ended June 30,
Six Months Ended June 30,
2016
2015
2016
2015
(in thousands)
Loss before income taxes
$
(7,137
)
$
(5,694
)
$
(10,695
)
$
(19,284
)
Provision for income taxes
273
661
548
962
Effective tax rate
(3.8
)%
(11.6
)%
(5.1
)%
(5.0
)% The provision for income taxes for the three and six months ended June 30, 2016 and 2015 were primarily related to earnings in foreign jurisdictions. The difference between the provision for income taxes that would be derived by applying the statutory rate to the Company’s loss before income taxes and the provision for income taxes recorded for the three and six months ended June 30, 2016 and 2015 were primarily attributable to the difference in foreign tax rates and an increase in deferred tax liability related to the indefinite lived intangible assets. The Company’s net deferred tax assets relate predominantly to its U.S. tax jurisdiction. A full valuation allowance against the Company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5 and June 30, 2016.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 On July 27, 2015, the U.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however, due to the valuation allowance against the Company’s federal and state net deferred tax assets, there was no material impact. On an ongoing basis, stock-based compensation will be excluded from intercompany charges. </t>
  </si>
  <si>
    <t>Segment and Geographic Information</t>
  </si>
  <si>
    <t>Segment Reporting [Abstract]</t>
  </si>
  <si>
    <t>9. Segment and Geographic Information The Company manages and operates as one reportable segment. The Company’s revenue consists primarily of sale of semiconductor products and the Company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net revenue for the three and six months ended June 30, 2016 and 2015. The Company categorizes its net revenue in two different markets, (i) the enterprise network, data center and access and service provider markets; and (ii) broadband and consumer markets. The net revenue by markets for the periods indicated was as follows:
Three Months Ended June 30,
Six Months Ended June 30,
2016
2015
2016
2015
(in thousands)
Enterprise network, data center and access and service provider markets
$
98,799
$
95,023
$
192,809
$
187,420
Broadband and consumer markets
8,359
9,938
16,231
19,319
$
107,158
$
104,961
$
209,040
$
206,739
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Sales by geography for the periods indicated were as follows:
Three Months Ended June 30,
Six Months Ended June 30,
2016
2015
2016
2015
(in thousands)
United States
$
37,144
$
37,211
$
70,610
$
69,216
China
26,816
25,218
50,549
51,336
Finland
11,815
8,537
28,378
16,452
Taiwan
10,760
8,184
20,093
16,554
Mexico
5,518
8,468
11,309
18,004
Korea
4,783
4,805
8,153
12,720
Other countries
10,322
12,538
19,948
22,457
Total
$
107,158
$
104,961
$
209,040
$
206,739
The following table sets forth tangible long lived assets, which consist of property and equipment, net by geographic regions:
As of June 30, 2016
As of December 31, 2015
(in thousands)
United States
$
48,085
$
52,547
All other countries
16,832
12,130
Total
$
64,917
$
64,677</t>
  </si>
  <si>
    <t>Commitments and Contingencies</t>
  </si>
  <si>
    <t>Commitments And Contingencies Disclosure [Abstract]</t>
  </si>
  <si>
    <t>10. Commitments and Contingencies The Company is not currently a party to any legal proceedings, the outcome of which, if determined adversely to the Company, would have a material adverse effect on the condensed consolidated financial position, condensed results of operations or condensed cash flows of the Company. The Company leases its facilities under non-cancelable operating leases, which contain renewal options and escalation clauses, and expire on various dates ending in October 2022. The Company also acquires certain assets under capital leases. Rent expense incurred under operating leases was $2.4 million and $1.9 million for the three months ended June 30, 2016 and 2015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Minimum commitments under non-cancelable operating and capital lease agreements as of June 30, 2016 are as follows:
Capital lease and technology license obligations
Operating leases
Total
(in thousands)
Remainder of 2016
$
12,324
$
4,497
$
16,821
2017
8,791
8,847
17,638
2018
1,075
8,969
10,044
2019
-
8,847
8,847
2020
-
8,966
8,966
2021 thereafter
-
14,169
14,169
$
22,190
$
54,295
$
76,485
Less: Interest component (3.75% annual rate)
628
Present value of minimum lease payment
21,562
Current portion of the obligations
$
17,380
Long-term portion of obligations
$
4,182
On March 30, 2015, Xpliant exercised its option to purchase the manufacturing rights to accelerate the takeover of manufacturing, and to relieve Xpliant from any further obligation to purchase product quantities from Xpliant’s application specific integrated circuit, or ASIC, vendor. In consideration for this, Xpliant agreed to pay a $7.5 million manufacturing rights licensing fee and a per-unit royalty fee for certain ASIC products sold to certain customers for a limited time. The manufacturing rights licensing fee was payable in four equal quarterly payments, with the first installment payment was due on April 29, 2015 and each of the subsequent three installment payments were due on the first day of the following calendar quarter. The royalty shall be payable within 30 days after the end of each calendar quarter following the sale. Considering the terms of the purchase of the manufacturing rights, the Company recorded the full amount of the manufacturing rights licensing fee within research and development expense on the condensed consolidated statement of operations in the first quarter of 2015 and the related liability was recorded within other accrued expenses and other current liabilities on the condensed consolidated balance sheets. In 2015, the Company settled three installments due. The final installment payment was made in the first quarter of 2016. In July 2016, the Company signed the design kit license agreements with a third party vendor for an aggregate consideration of $9.0 million, payable in four equal installments. The first installment is due on the effective date of the agreement and the remaining installment payments are due in the succeeding quarters following the effective date. The Company has funding commitments related to the merger with QLogic. See Note 5 of Notes to Condensed Consolidated Financial Statements for related discussions.</t>
  </si>
  <si>
    <t>Organization and Basis of Presentation (Policies)</t>
  </si>
  <si>
    <t>Organization</t>
  </si>
  <si>
    <t xml:space="preserve">Organization Cavium, Inc., (the “Company”), was incorporated in the state of California on November 21, 2000 and was reincorporated in the state of Delaware effective February 6, 2007. The Company designs, develops and markets semiconductor processors for intelligent and secure networks. </t>
  </si>
  <si>
    <t>Basis of Presentation</t>
  </si>
  <si>
    <t>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ccruals and adjustments that, in the opinion of management, are necessary to state fairly the Company’s condensed consolidated financial position at June 30, 2016, and the condensed consolidated results of its operations for the three and six months ended June 30, 2016 and 2015, and condensed consolidated statements of cash flows for the six months ended June 30, 2016 and 2015. The results of operations for the three and six months ended June 30,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t>
  </si>
  <si>
    <t>Significant Accounting Policies</t>
  </si>
  <si>
    <t>Significant Accounting Policies The Company’s significant accounting policies are disclosed in the Company’s Annual Report on Form 10-K for the year ended December 31, 2015. There had been no material changes to these accounting policies other than the accounting for stock-based compensation. For options granted beginning 2016, the Company used historical exercise patterns to estimate the expected life. Prior to 2016, the Company used the simplified method as permitted by the guidance on stock-based compensation to estimate the expected life.</t>
  </si>
  <si>
    <t>Recent Accounting Pronouncements</t>
  </si>
  <si>
    <t>Recent Accounting Pronouncement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March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and is currently evaluating the impact of the adoption of this guidance on its consolidated financial statements. In March 2016, the Financial Accounting Standards Board, or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this updated guidance on its consolidated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this updated guidance on its consolidated financial statements and related disclosures. In January 2016, the FASB issued an updated guidance on Recognition and Measurement of Financial Assets and Financial Liabilities. The amendments in this updated guidance, among other things, requires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Further, it requires separate presentation of financial assets and financial liabilities by measurement category and form of financial asset (i.e., securities or loans and receivables). It also eliminates the requirement for entities to disclose the method(s) and significant assumptions used to estimate the fair value that is required to be disclosed for financial instruments measured at amortized cost. The amendments in this updated guidance are effective for annual and interim periods beginning after December 15, 2017. Early adoption is not permitted. The adoption of this updated guidance is not expected to have a material effect on the Company’s consolidated financial statements and related disclosures.</t>
  </si>
  <si>
    <t>Net Loss Per Common Share (Tables)</t>
  </si>
  <si>
    <t>Basic and Diluted Net Loss Per Common Share</t>
  </si>
  <si>
    <t xml:space="preserve">The following table sets forth the computation of net loss per share:
Three Months Ended June 30,
Six Months Ended June 30,
2016
2015
2016
2015
(in thousands, except per share data)
Net loss
$
(7,410
)
$
(6,355
)
$
(11,243
)
$
(20,246
)
Weighted average common shares outstanding - basic
57,527
55,507
57,229
55,196
Dilutive effect of employee stock plans
-
-
-
-
Weighted average common shares outstanding - diluted
57,527
55,507
57,229
55,196
Net loss per common share, basic
$
(0.13
)
$
(0.11
)
$
(0.20
)
$
(0.37
)
Net loss per common share, diluted
$
(0.13
)
$
(0.11
)
$
(0.20
)
$
(0.37
) </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Three Months Ended June 30,
Six Months Ended June 30,
2016
2015
2016
2015
(in thousands)
Options to purchase common stock
1,412
2,186
1,412
2,186
Restricted stock units
2,713
2,627
2,713
2,627</t>
  </si>
  <si>
    <t>Balance Sheet Components (Tables)</t>
  </si>
  <si>
    <t>Inventories
As of June 30, 2016
As of December 31, 2015
(in thousands)
Work-in-process
$
38,293
$
33,701
Finished goods
14,409
13,308
$
52,702
$
47,009</t>
  </si>
  <si>
    <t>Property and Equipment, Net</t>
  </si>
  <si>
    <t>Property and equipment, net
As of June 30, 2016
As of December 31, 2015
(in thousands)
Test equipment and mask costs
$
84,790
$
71,021
Software, design tools, computer and other equipment
66,093
62,331
Furniture, office equipment and leasehold improvements
6,621
5,755
157,504
139,107
Less: accumulated depreciation and amortization
(92,587
)
(74,430
)
$
64,917
$
64,677</t>
  </si>
  <si>
    <t>Accrued Expenses And Other Current Liabilities</t>
  </si>
  <si>
    <t>Accrued expenses and other current liabilities
As of June 30, 2016
As of December 31, 2015
(in thousands)
Accrued compensation and related benefits
$
5,862
$
4,485
Professional fees
6,215
1,018
Accrued royalties
1,181
761
Manufacturing rights payable (Note 10)
-
1,875
Income tax payable
430
541
Other
2,759
763
$
16,447
$
9,443</t>
  </si>
  <si>
    <t>Warranty Accrual</t>
  </si>
  <si>
    <t>The following table presents a rollforward of the warranty liability, which is included within other accrued expenses and other current liabilities above:
Three Months Ended June 30,
Six Months Ended June 30,
2016
2015
2016
2015
(in thousands)
Beginning balance
$
389
$
442
$
336
$
227
Accruals and adjustments
179
(23
)
379
256
Settlements
(113
)
(55
)
(260
)
(119
)
Ending balance
$
455
$
364
$
455
$
364</t>
  </si>
  <si>
    <t>Deferred Revenue</t>
  </si>
  <si>
    <t>Deferred revenue
As of June 30, 2016
As of December 31, 2015
(in thousands)
Services/support and maintenance
$
6,790
$
5,531
Software license/subscription
1,066
785
$
7,856
$
6,316</t>
  </si>
  <si>
    <t>Goodwill and Intangible Assets, Net (Tables)</t>
  </si>
  <si>
    <t>Intangible Assets, Net</t>
  </si>
  <si>
    <t>Intangible assets, net
As of June 30, 2016
Gross
Accumulated Amortization
Net
Weighted average remaining amortization period (years)
(in thousands)
Technology licenses
$
76,621
$
(40,204
)
$
36,417
5.54
Existing and core technology - product
41,711
(41,430
)
281
0.49
Customer contracts and relationships
2,215
(2,215
)
-
-
Trade name
2,296
(2,296
)
-
-
Total amortizable intangible assets
$
122,843
$
(86,145
)
$
36,698
5.50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t>
  </si>
  <si>
    <t>Estimated Future Amortization Expense From Amortizable Intangible Assets</t>
  </si>
  <si>
    <t>The estimated future amortization expense of amortizable intangible assets is as follows (in thousands):
Remainder of 2016
$
4,925
2017
8,235
2018
6,610
2019
4,889
2020
4,340
2021 and thereafter
7,699
$
36,698</t>
  </si>
  <si>
    <t>Stockholders' Equity (Tables)</t>
  </si>
  <si>
    <t>Summary of Stock Options Granted and Outstanding</t>
  </si>
  <si>
    <t>The following table summarizes the details related to stock options granted and outstanding under the Company’s equity and stock incentive plans for the six months ended June 30, 2016:
Number of Options Outstanding
Weighted Average Exercise Price
Balance as of December 31, 2015
2,027,999
$
24.75
Options granted
175,776
48.88
Options exercised
(792,228
)
7.92
Options cancelled and forfeited
-
-
Balance as of June 30, 2016
1,411,547
37.20</t>
  </si>
  <si>
    <t>Assumptions Of Fair Value Of Employee Option Grant Using Black-Scholes Option - Pricing Model</t>
  </si>
  <si>
    <t>The fair value of each option grant for the three and six months ended June 30, 2016 and 2015 were estimated on the date of grant using the Black-Scholes option-pricing model using the assumptions below.
Three Months Ended June 30,
Six Months Ended June 30,
2016
2015
2016
2015
Risk-free interest rate
-
1.34%
1.11%
1.34% to 1.41%
Expected life
-
3.77 years
4.96 years
3.77 to 4.58 years
Dividend yield
-
0%
0%
0%
Volatility
-
40.96%
42.51%
40.96% to 43.03%</t>
  </si>
  <si>
    <t>Summary of Activity of Restricted Stock</t>
  </si>
  <si>
    <t>The following table summarizes the details related to restricted stock units, or RSUs, granted and outstanding under the 2007 Equity Incentive Plan for the six months ended June 30, 2016:
Number of Shares
Weighted- Average Grant Date Fair Value Per Share
Balance as of December 31, 2015
2,194,068
$
47.85
Granted
1,211,008
49.41
Issued and released
(610,480
)
45.11
Cancelled and forfeited
(81,457
)
55.12
Balance as of June 30, 2016
2,713,139
48.95</t>
  </si>
  <si>
    <t>Detail of Stock-Based Compensation Expense</t>
  </si>
  <si>
    <t>The following table presents the detail of stock-based compensation expense amounts included in the condensed consolidated statement of operations for each of the periods presented:
Three Months Ended June 30,
Six Months Ended June 30,
2016
2015
2016
2015
(in thousands)
Cost of revenue
$
242
$
185
$
425
$
382
Research and development
8,564
7,301
16,578
14,096
Sales, general and administrative
5,118
4,290
10,314
8,997
$
13,924
$
11,776
$
27,317
$
23,475</t>
  </si>
  <si>
    <t>Income Taxes (Tables)</t>
  </si>
  <si>
    <t>Provision for Income Taxes and Effective Tax Rates</t>
  </si>
  <si>
    <t xml:space="preserve">The following table presents the provision for income taxes and the effective tax rates for the three and six months ended June 30, 2016 and 2015:
Three Months Ended June 30,
Six Months Ended June 30,
2016
2015
2016
2015
(in thousands)
Loss before income taxes
$
(7,137
)
$
(5,694
)
$
(10,695
)
$
(19,284
)
Provision for income taxes
273
661
548
962
Effective tax rate
(3.8
)%
(11.6
)%
(5.1
)%
(5.0
)% </t>
  </si>
  <si>
    <t>Segment and Geographic Information (Tables)</t>
  </si>
  <si>
    <t>Net Revenue by Markets</t>
  </si>
  <si>
    <t>The net revenue by markets for the periods indicated was as follows:
Three Months Ended June 30,
Six Months Ended June 30,
2016
2015
2016
2015
(in thousands)
Enterprise network, data center and access and service provider markets
$
98,799
$
95,023
$
192,809
$
187,420
Broadband and consumer markets
8,359
9,938
16,231
19,319
$
107,158
$
104,961
$
209,040
$
206,739</t>
  </si>
  <si>
    <t>Sales by Geography</t>
  </si>
  <si>
    <t>Sales by geography for the periods indicated were as follows:
Three Months Ended June 30,
Six Months Ended June 30,
2016
2015
2016
2015
(in thousands)
United States
$
37,144
$
37,211
$
70,610
$
69,216
China
26,816
25,218
50,549
51,336
Finland
11,815
8,537
28,378
16,452
Taiwan
10,760
8,184
20,093
16,554
Mexico
5,518
8,468
11,309
18,004
Korea
4,783
4,805
8,153
12,720
Other countries
10,322
12,538
19,948
22,457
Total
$
107,158
$
104,961
$
209,040
$
206,739</t>
  </si>
  <si>
    <t>Tangible Long Lived Assets</t>
  </si>
  <si>
    <t>The following table sets forth tangible long lived assets, which consist of property and equipment, net by geographic regions:
As of June 30, 2016
As of December 31, 2015
(in thousands)
United States
$
48,085
$
52,547
All other countries
16,832
12,130
Total
$
64,917
$
64,677</t>
  </si>
  <si>
    <t>Commitments and Contingencies (Tables)</t>
  </si>
  <si>
    <t>Minimum Commitments Under Non-Cancelable Operating and Capital Lease Agreements</t>
  </si>
  <si>
    <t>Minimum commitments under non-cancelable operating and capital lease agreements as of June 30, 2016 are as follows:
Capital lease and technology license obligations
Operating leases
Total
(in thousands)
Remainder of 2016
$
12,324
$
4,497
$
16,821
2017
8,791
8,847
17,638
2018
1,075
8,969
10,044
2019
-
8,847
8,847
2020
-
8,966
8,966
2021 thereafter
-
14,169
14,169
$
22,190
$
54,295
$
76,485
Less: Interest component (3.75% annual rate)
628
Present value of minimum lease payment
21,562
Current portion of the obligations
$
17,380
Long-term portion of obligations
$
4,182</t>
  </si>
  <si>
    <t>Balance Sheet Components (Deferred Revenue) (Detail) - USD ($) $ in Thousands</t>
  </si>
  <si>
    <t>Deferred Revenue Arrangement [Line Items]</t>
  </si>
  <si>
    <t>Service / Support and Maintenance</t>
  </si>
  <si>
    <t>Software License / Subscription</t>
  </si>
  <si>
    <t>Net Loss Per Common Share (Basic and Diluted Net Loss Per Common Share) (Detail) - USD ($) $ / shares in Units, shares in Thousands, $ in Thousands</t>
  </si>
  <si>
    <t>Weighted average common shares outstanding - basic</t>
  </si>
  <si>
    <t>Weighted average common shares outstanding -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Balance Sheet Components (Narrative) (Detail) - USD ($) $ in Millions</t>
  </si>
  <si>
    <t>Depreciation and amortization expense</t>
  </si>
  <si>
    <t>Rebates charged as a reduction to revenue</t>
  </si>
  <si>
    <t>Accrued rebates</t>
  </si>
  <si>
    <t>Property and Equipment Under Capital Lease and Certain Financing Arrangements</t>
  </si>
  <si>
    <t>Capital lease and certain financing arrangements</t>
  </si>
  <si>
    <t>Amortization expense related to assets under capital lease and certain financing arrangements</t>
  </si>
  <si>
    <t>Balance Sheet Components (Accrued Expenses and Other Current Liabilities) (Detail) - USD ($) $ in Thousands</t>
  </si>
  <si>
    <t>Payables and Accruals [Abstract]</t>
  </si>
  <si>
    <t>Accrued compensation and related benefits</t>
  </si>
  <si>
    <t>Professional fees</t>
  </si>
  <si>
    <t>Accrued royalties</t>
  </si>
  <si>
    <t>Manufacturing rights payable (Note 10)</t>
  </si>
  <si>
    <t>Income tax payable</t>
  </si>
  <si>
    <t>Other</t>
  </si>
  <si>
    <t>Balance Sheet Components (Warranty Accrual) (Detail) - USD ($) $ in Thousands</t>
  </si>
  <si>
    <t>Product Warranty Accrual, Balance Sheet Classification [Abstract]</t>
  </si>
  <si>
    <t>Beginning balance</t>
  </si>
  <si>
    <t>Accruals and adjustments</t>
  </si>
  <si>
    <t>Settlements</t>
  </si>
  <si>
    <t>Ending balance</t>
  </si>
  <si>
    <t>Business Combination (Narrative) (Detail)</t>
  </si>
  <si>
    <t>Jun. 15, 2016USD ($)$ / shares</t>
  </si>
  <si>
    <t>Apr. 29, 2015USD ($)</t>
  </si>
  <si>
    <t>Mar. 31, 2015USD ($)</t>
  </si>
  <si>
    <t>Jun. 30, 2016USD ($)</t>
  </si>
  <si>
    <t>Jun. 30, 2015USD ($)</t>
  </si>
  <si>
    <t>May 31, 2016USD ($)</t>
  </si>
  <si>
    <t>Business Acquisition [Line Items]</t>
  </si>
  <si>
    <t>Settlement to common shareholders of an acquired entity</t>
  </si>
  <si>
    <t>QLogic Corporation</t>
  </si>
  <si>
    <t>Business combination agreement date</t>
  </si>
  <si>
    <t>Jun. 15,
		2016</t>
  </si>
  <si>
    <t>Business acquisition share price | $ / shares</t>
  </si>
  <si>
    <t>Business acquisition consideration paid per share in cash | $ / shares</t>
  </si>
  <si>
    <t>Business acquisition share conversion ratio</t>
  </si>
  <si>
    <t>Merger agreement termination fee</t>
  </si>
  <si>
    <t>J P Morgan Chase Bank</t>
  </si>
  <si>
    <t>Line of Credit Facility, initiation date</t>
  </si>
  <si>
    <t>Financial advisory fee related to the merger</t>
  </si>
  <si>
    <t>Initial installment payment for financial advisory related to the merger</t>
  </si>
  <si>
    <t>J P Morgan Chase Bank | Senior Secured Term Loan Facility</t>
  </si>
  <si>
    <t>Line of credit facility, maximum borrowing capacity</t>
  </si>
  <si>
    <t>Line of credit facility, maturity period</t>
  </si>
  <si>
    <t>6 years</t>
  </si>
  <si>
    <t>Line of credit facility revised maximum borrowing capacity</t>
  </si>
  <si>
    <t>J P Morgan Chase Bank | Senior Interim Term Loan Facility</t>
  </si>
  <si>
    <t>Line of credit facility, maturity date</t>
  </si>
  <si>
    <t>Feb. 15,
		2017</t>
  </si>
  <si>
    <t>Xpliant, Inc</t>
  </si>
  <si>
    <t>Cash advances in exchange for notes</t>
  </si>
  <si>
    <t>Xpliant, Inc | Nine Convertible Notes Receivable</t>
  </si>
  <si>
    <t>Convertible notes receivable maturity date</t>
  </si>
  <si>
    <t>Aug. 31,
		2014</t>
  </si>
  <si>
    <t>Xpliant, Inc | Promissory Notes</t>
  </si>
  <si>
    <t>Promissory note, cancellation date</t>
  </si>
  <si>
    <t>Jul. 31,
		2015</t>
  </si>
  <si>
    <t>Xpliant, Inc | Promissory Notes | Minimum</t>
  </si>
  <si>
    <t>Promissory note, maturity date</t>
  </si>
  <si>
    <t>Apr. 30,
		2015</t>
  </si>
  <si>
    <t>Xpliant, Inc | Promissory Notes | Maximum</t>
  </si>
  <si>
    <t>Mar. 31,
		2016</t>
  </si>
  <si>
    <t>Xpliant</t>
  </si>
  <si>
    <t>Jul. 30,
		2014</t>
  </si>
  <si>
    <t>Original transaction agreement amended date</t>
  </si>
  <si>
    <t>Oct. 8,
		2014</t>
  </si>
  <si>
    <t>Original transaction agreement second amended date</t>
  </si>
  <si>
    <t>Mar. 31,
		2015</t>
  </si>
  <si>
    <t>Percentage of outstanding securities settled in amendment agreement</t>
  </si>
  <si>
    <t>30.00%</t>
  </si>
  <si>
    <t>70.00%</t>
  </si>
  <si>
    <t>Goodwill and Intangible Assets, Net (Narrative) (Detail) - USD ($) $ in Thousands</t>
  </si>
  <si>
    <t>Amortization expense</t>
  </si>
  <si>
    <t>Goodwill and Intangible Assets, Net (Intangible Assets, Net) (Detail) - USD ($) $ in Thousands</t>
  </si>
  <si>
    <t>12 Months Ended</t>
  </si>
  <si>
    <t>Finite Lived Intangible Assets [Line Items]</t>
  </si>
  <si>
    <t>Finite-lived intangible assets, Gross</t>
  </si>
  <si>
    <t>Finite-lived intangible assets, Accumulated Amortization</t>
  </si>
  <si>
    <t>Finite-lived intangible assets, Net</t>
  </si>
  <si>
    <t>Weighted average remaining amortization period (years)</t>
  </si>
  <si>
    <t>5 years 6 months</t>
  </si>
  <si>
    <t>6 years 4 days</t>
  </si>
  <si>
    <t>Technology licenses</t>
  </si>
  <si>
    <t>5 years 6 months 15 days</t>
  </si>
  <si>
    <t>6 years 1 month 6 days</t>
  </si>
  <si>
    <t>Existing and core technology - product</t>
  </si>
  <si>
    <t>5 months 27 days</t>
  </si>
  <si>
    <t>11 months 27 days</t>
  </si>
  <si>
    <t>Customer contracts and relationships</t>
  </si>
  <si>
    <t>Trade name</t>
  </si>
  <si>
    <t>Goodwill and Intangible Assets, Net (Estimated Future Amortization Expense from Amortizable Intangible Assets) (Detail) - USD ($) $ in Thousands</t>
  </si>
  <si>
    <t>Remainder of 2016</t>
  </si>
  <si>
    <t>2021 and thereafter</t>
  </si>
  <si>
    <t>Stockholders Equity (Narrative) (Detail) - USD ($) $ / shares in Units, $ in Millions</t>
  </si>
  <si>
    <t>Jun. 15, 2016</t>
  </si>
  <si>
    <t>Share Based Compensation Arrangement By Share Based Payment Award [Line Items]</t>
  </si>
  <si>
    <t>Number of stock options granted</t>
  </si>
  <si>
    <t>2016 Equity Incentive Plan</t>
  </si>
  <si>
    <t>Shares reserved for issuance</t>
  </si>
  <si>
    <t>Employee Stock Option</t>
  </si>
  <si>
    <t>Estimated weighted-average grant date fair value of options granted</t>
  </si>
  <si>
    <t>Unrecognized compensation cost, net of estimated forfeitures</t>
  </si>
  <si>
    <t>Unrecognized compensation cost expected to be recognized over weighted average period (in years)</t>
  </si>
  <si>
    <t>2 years 8 months 27 days</t>
  </si>
  <si>
    <t>Restricted Stock Units (RSUs)</t>
  </si>
  <si>
    <t>2 years 6 months 26 days</t>
  </si>
  <si>
    <t>Restricted Stock Units (RSUs) | One-Year Performance Officers</t>
  </si>
  <si>
    <t>RSU's granted</t>
  </si>
  <si>
    <t>Compensation expense vesting period (in years)</t>
  </si>
  <si>
    <t>1 year</t>
  </si>
  <si>
    <t>Market-Performance Based RSU's</t>
  </si>
  <si>
    <t>3 years</t>
  </si>
  <si>
    <t>Number of consecutive trading period</t>
  </si>
  <si>
    <t>30 days</t>
  </si>
  <si>
    <t>Stockholders Equity (Summary of Stock Options Granted and Outstanding) (Detail)</t>
  </si>
  <si>
    <t>Jun. 30, 2016$ / sharesshares</t>
  </si>
  <si>
    <t>Disclosure Of Compensation Related Costs Sharebased Payments [Abstract]</t>
  </si>
  <si>
    <t>Number of Options Outstanding, Beginning balance | shares</t>
  </si>
  <si>
    <t>Number of Options Outstanding, Options granted | shares</t>
  </si>
  <si>
    <t>Number of Options Outstanding, Options exercised | shares</t>
  </si>
  <si>
    <t>Number of Options Outstanding, Ending balance | shares</t>
  </si>
  <si>
    <t>Weighted Average Exercise Price, Beginning balance | $ / shares</t>
  </si>
  <si>
    <t>Weighted Average Exercise Price, Options granted | $ / shares</t>
  </si>
  <si>
    <t>Weighted Average Exercise Price, Options exercised | $ / shares</t>
  </si>
  <si>
    <t>Weighted Average Exercise Price, Ending balance | $ / shares</t>
  </si>
  <si>
    <t>Stockholders Equity (Assumptions of Fair Value of Employee Option Grant Using Black-Scholes Option Pricing Model) (Detail)</t>
  </si>
  <si>
    <t>Risk-free interest rate</t>
  </si>
  <si>
    <t>1.34%</t>
  </si>
  <si>
    <t>1.11%</t>
  </si>
  <si>
    <t>Expected life</t>
  </si>
  <si>
    <t>3 years 9 months 7 days</t>
  </si>
  <si>
    <t>4 years 11 months 16 days</t>
  </si>
  <si>
    <t>Dividend yield</t>
  </si>
  <si>
    <t>0.00%</t>
  </si>
  <si>
    <t>Volatility</t>
  </si>
  <si>
    <t>40.96%</t>
  </si>
  <si>
    <t>42.51%</t>
  </si>
  <si>
    <t>Risk-free interest rate, minimum</t>
  </si>
  <si>
    <t>Risk-free interest rate, maximum</t>
  </si>
  <si>
    <t>1.41%</t>
  </si>
  <si>
    <t>Volatility, minimum</t>
  </si>
  <si>
    <t>Volatility, maximum</t>
  </si>
  <si>
    <t>43.03%</t>
  </si>
  <si>
    <t>Minimum</t>
  </si>
  <si>
    <t>Maximum</t>
  </si>
  <si>
    <t>4 years 6 months 29 days</t>
  </si>
  <si>
    <t>Stockholders Equity (Summary of Activity of Restricted Stock) (Detail) - 2007 Stock Incentive Plan</t>
  </si>
  <si>
    <t>Number of Shares, Beginning balance | shares</t>
  </si>
  <si>
    <t>Number of Shares, Granted | shares</t>
  </si>
  <si>
    <t>Number of Shares, Issued and released | shares</t>
  </si>
  <si>
    <t>Number of Shares, Cancelled and forfeited | shares</t>
  </si>
  <si>
    <t>Number of Shares, Ending balance | shares</t>
  </si>
  <si>
    <t>Weighted-Average Grant Date Fair Value Per Share, Beginning balance | $ / shares</t>
  </si>
  <si>
    <t>Weighted-Average Grant Date Fair Value Per Share, Granted | $ / shares</t>
  </si>
  <si>
    <t>Weighted-Average Grant Date Fair Value Per Share, Issued and released | $ / shares</t>
  </si>
  <si>
    <t>Weighted-Average Grant Date Fair Value Per Share, Cancelled and forfeited | $ / shares</t>
  </si>
  <si>
    <t>Weighted-Average Grant Date Fair Value Per Share, Ending balance | $ / shares</t>
  </si>
  <si>
    <t>Stockholders Equity (Detail of Stock-Based Compensation Expense) (Detail) - USD ($) $ in Thousands</t>
  </si>
  <si>
    <t>Income Taxes (Provision for Income Taxes and Effective Tax Rates) (Detail) - USD ($) $ in Thousands</t>
  </si>
  <si>
    <t>Effective tax rate</t>
  </si>
  <si>
    <t>(3.80%)</t>
  </si>
  <si>
    <t>(11.60%)</t>
  </si>
  <si>
    <t>(5.10%)</t>
  </si>
  <si>
    <t>(5.00%)</t>
  </si>
  <si>
    <t>Segment and Geographic Information - (Narrative) (Detail)</t>
  </si>
  <si>
    <t>Jun. 30, 2016SegmentMarket</t>
  </si>
  <si>
    <t>Number of operating segments | Segment</t>
  </si>
  <si>
    <t>Number of markets | Market</t>
  </si>
  <si>
    <t>Segment and Geographic Information (Net Revenue by Markets) (Detail) - USD ($) $ in Thousands</t>
  </si>
  <si>
    <t>Segment Reporting Information [Line Items]</t>
  </si>
  <si>
    <t>Enterprise Network, Data Center and Access and Service Provider Markets</t>
  </si>
  <si>
    <t>Broadband and Consumer Markets</t>
  </si>
  <si>
    <t>Segment and Geographic Information (Sales by Geography) (Detail) - USD ($) $ in Thousands</t>
  </si>
  <si>
    <t>United States</t>
  </si>
  <si>
    <t>China</t>
  </si>
  <si>
    <t>Finland</t>
  </si>
  <si>
    <t>Taiwan</t>
  </si>
  <si>
    <t>Mexico</t>
  </si>
  <si>
    <t>Korea</t>
  </si>
  <si>
    <t>Other Countries</t>
  </si>
  <si>
    <t>Segment and Geographic Information (Tangible Long Lived Assets) (Detail) - USD ($) $ in Thousands</t>
  </si>
  <si>
    <t>All Other Countries</t>
  </si>
  <si>
    <t>Commitments and Contingencies (Narrative) (Detail) $ in Millions</t>
  </si>
  <si>
    <t>Jul. 31, 2016USD ($)Installments</t>
  </si>
  <si>
    <t>Mar. 30, 2015Installments</t>
  </si>
  <si>
    <t>Disclosure Commitments And Contingencies Narrative Detail [Line Items]</t>
  </si>
  <si>
    <t>Lease expiration period</t>
  </si>
  <si>
    <t>Oct. 1,
		2022</t>
  </si>
  <si>
    <t>Operating leases, rent expense</t>
  </si>
  <si>
    <t>Design Kit License Agreements | Subsequent Event</t>
  </si>
  <si>
    <t>Number of equal installments | Installments</t>
  </si>
  <si>
    <t>Aggregate consideration payable</t>
  </si>
  <si>
    <t>Manufacturing rights licensing fee</t>
  </si>
  <si>
    <t>License fee periodic payment description</t>
  </si>
  <si>
    <t>The manufacturing rights licensing fee was payable in four equal quarterly payments, with the first installment payment was due on April 29, 2015 and each of the subsequent three installment payments were due on the first day of the following calendar quarter.</t>
  </si>
  <si>
    <t>Royalty fee periodic payment description</t>
  </si>
  <si>
    <t>The royalty shall be payable within 30 days after the end of each calendar quarter following the sale.</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Total</t>
  </si>
  <si>
    <t>2021 thereafter</t>
  </si>
  <si>
    <t>Capital Lease and Technology License Obligations</t>
  </si>
  <si>
    <t>Less: Interest component (3.75% annual rate)</t>
  </si>
  <si>
    <t>Present value of minimum lease payment</t>
  </si>
  <si>
    <t>Operating Leases</t>
  </si>
  <si>
    <t>Commitments and Contingencies (Minimum Commitments Under Non-Cancelable Operating and Capital Lease Agreements) (Parenthetical) (Detail)</t>
  </si>
  <si>
    <t>Interest component</t>
  </si>
  <si>
    <t>3.7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75609</v>
      </c>
    </row>
    <row r="12" spans="1:3">
      <c s="4" r="A12" t="s">
        <v>19</v>
      </c>
      <c s="4" r="B12" t="s">
        <v>20</v>
      </c>
    </row>
    <row r="13" spans="1:3">
      <c s="4" r="A13" t="s">
        <v>21</v>
      </c>
      <c s="4" r="B13" t="s">
        <v>22</v>
      </c>
    </row>
    <row r="14" spans="1:3">
      <c s="4" r="A14" t="s">
        <v>23</v>
      </c>
      <c s="6" r="C14" t="n">
        <v>57898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44</v>
      </c>
      <c s="2" r="B1" t="s">
        <v>1</v>
      </c>
    </row>
    <row r="2" spans="1:2">
      <c s="2" r="B2" t="s">
        <v>2</v>
      </c>
    </row>
    <row r="3" spans="1:2">
      <c s="3" r="A3" t="s">
        <v>116</v>
      </c>
    </row>
    <row r="4" spans="1:2">
      <c s="4" r="A4" t="s">
        <v>145</v>
      </c>
      <c s="4" r="B4" t="s">
        <v>146</v>
      </c>
    </row>
    <row r="5" spans="1:2">
      <c s="4" r="A5" t="s">
        <v>147</v>
      </c>
      <c s="4" r="B5" t="s">
        <v>148</v>
      </c>
    </row>
    <row r="6" spans="1:2">
      <c s="4" r="A6" t="s">
        <v>149</v>
      </c>
      <c s="4" r="B6" t="s">
        <v>150</v>
      </c>
    </row>
    <row r="7" spans="1:2">
      <c s="4" r="A7" t="s">
        <v>151</v>
      </c>
      <c s="4" r="B7"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9</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3" r="A3" t="s">
        <v>116</v>
      </c>
    </row>
    <row r="4" spans="1:2">
      <c s="4" r="A4" t="s">
        <v>29</v>
      </c>
      <c s="4" r="B4" t="s">
        <v>159</v>
      </c>
    </row>
    <row r="5" spans="1:2">
      <c s="4" r="A5" t="s">
        <v>160</v>
      </c>
      <c s="4" r="B5" t="s">
        <v>161</v>
      </c>
    </row>
    <row r="6" spans="1:2">
      <c s="4" r="A6" t="s">
        <v>162</v>
      </c>
      <c s="4" r="B6" t="s">
        <v>163</v>
      </c>
    </row>
    <row r="7" spans="1:2">
      <c s="4" r="A7" t="s">
        <v>164</v>
      </c>
      <c s="4" r="B7" t="s">
        <v>165</v>
      </c>
    </row>
    <row r="8" spans="1:2">
      <c s="4" r="A8" t="s">
        <v>166</v>
      </c>
      <c s="4" r="B8"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68</v>
      </c>
      <c s="2" r="B1" t="s">
        <v>1</v>
      </c>
    </row>
    <row r="2" spans="1:2">
      <c s="2" r="B2" t="s">
        <v>2</v>
      </c>
    </row>
    <row r="3" spans="1:2">
      <c s="3" r="A3" t="s">
        <v>130</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0419</v>
      </c>
      <c s="7" r="C3" t="n">
        <v>134646</v>
      </c>
    </row>
    <row r="4" spans="1:3">
      <c s="4" r="A4" t="s">
        <v>28</v>
      </c>
      <c s="6" r="B4" t="n">
        <v>82137</v>
      </c>
      <c s="6" r="C4" t="n">
        <v>68742</v>
      </c>
    </row>
    <row r="5" spans="1:3">
      <c s="4" r="A5" t="s">
        <v>29</v>
      </c>
      <c s="6" r="B5" t="n">
        <v>52702</v>
      </c>
      <c s="6" r="C5" t="n">
        <v>47009</v>
      </c>
    </row>
    <row r="6" spans="1:3">
      <c s="4" r="A6" t="s">
        <v>30</v>
      </c>
      <c s="6" r="B6" t="n">
        <v>10109</v>
      </c>
      <c s="6" r="C6" t="n">
        <v>10231</v>
      </c>
    </row>
    <row r="7" spans="1:3">
      <c s="4" r="A7" t="s">
        <v>31</v>
      </c>
      <c s="6" r="B7" t="n">
        <v>285367</v>
      </c>
      <c s="6" r="C7" t="n">
        <v>260628</v>
      </c>
    </row>
    <row r="8" spans="1:3">
      <c s="4" r="A8" t="s">
        <v>32</v>
      </c>
      <c s="6" r="B8" t="n">
        <v>64917</v>
      </c>
      <c s="6" r="C8" t="n">
        <v>64677</v>
      </c>
    </row>
    <row r="9" spans="1:3">
      <c s="4" r="A9" t="s">
        <v>33</v>
      </c>
      <c s="6" r="B9" t="n">
        <v>36698</v>
      </c>
      <c s="6" r="C9" t="n">
        <v>35492</v>
      </c>
    </row>
    <row r="10" spans="1:3">
      <c s="4" r="A10" t="s">
        <v>34</v>
      </c>
      <c s="6" r="B10" t="n">
        <v>71478</v>
      </c>
      <c s="6" r="C10" t="n">
        <v>71478</v>
      </c>
    </row>
    <row r="11" spans="1:3">
      <c s="4" r="A11" t="s">
        <v>35</v>
      </c>
      <c s="6" r="B11" t="n">
        <v>1822</v>
      </c>
      <c s="6" r="C11" t="n">
        <v>1718</v>
      </c>
    </row>
    <row r="12" spans="1:3">
      <c s="4" r="A12" t="s">
        <v>36</v>
      </c>
      <c s="6" r="B12" t="n">
        <v>460282</v>
      </c>
      <c s="6" r="C12" t="n">
        <v>433993</v>
      </c>
    </row>
    <row r="13" spans="1:3">
      <c s="3" r="A13" t="s">
        <v>37</v>
      </c>
    </row>
    <row r="14" spans="1:3">
      <c s="4" r="A14" t="s">
        <v>38</v>
      </c>
      <c s="6" r="B14" t="n">
        <v>30024</v>
      </c>
      <c s="6" r="C14" t="n">
        <v>27489</v>
      </c>
    </row>
    <row r="15" spans="1:3">
      <c s="4" r="A15" t="s">
        <v>39</v>
      </c>
      <c s="6" r="B15" t="n">
        <v>16447</v>
      </c>
      <c s="6" r="C15" t="n">
        <v>9443</v>
      </c>
    </row>
    <row r="16" spans="1:3">
      <c s="4" r="A16" t="s">
        <v>40</v>
      </c>
      <c s="6" r="B16" t="n">
        <v>7856</v>
      </c>
      <c s="6" r="C16" t="n">
        <v>6316</v>
      </c>
    </row>
    <row r="17" spans="1:3">
      <c s="4" r="A17" t="s">
        <v>41</v>
      </c>
      <c s="6" r="B17" t="n">
        <v>17380</v>
      </c>
      <c s="6" r="C17" t="n">
        <v>20608</v>
      </c>
    </row>
    <row r="18" spans="1:3">
      <c s="4" r="A18" t="s">
        <v>42</v>
      </c>
      <c s="6" r="B18" t="n">
        <v>71707</v>
      </c>
      <c s="6" r="C18" t="n">
        <v>63856</v>
      </c>
    </row>
    <row r="19" spans="1:3">
      <c s="4" r="A19" t="s">
        <v>43</v>
      </c>
      <c s="6" r="B19" t="n">
        <v>4182</v>
      </c>
      <c s="6" r="C19" t="n">
        <v>9858</v>
      </c>
    </row>
    <row r="20" spans="1:3">
      <c s="4" r="A20" t="s">
        <v>44</v>
      </c>
      <c s="6" r="B20" t="n">
        <v>3923</v>
      </c>
      <c s="6" r="C20" t="n">
        <v>3417</v>
      </c>
    </row>
    <row r="21" spans="1:3">
      <c s="4" r="A21" t="s">
        <v>45</v>
      </c>
      <c s="6" r="B21" t="n">
        <v>4140</v>
      </c>
      <c s="6" r="C21" t="n">
        <v>2962</v>
      </c>
    </row>
    <row r="22" spans="1:3">
      <c s="4" r="A22" t="s">
        <v>46</v>
      </c>
      <c s="6" r="B22" t="n">
        <v>83952</v>
      </c>
      <c s="6" r="C22" t="n">
        <v>80093</v>
      </c>
    </row>
    <row r="23" spans="1:3">
      <c s="4" r="A23" t="s">
        <v>47</v>
      </c>
      <c s="4" r="B23" t="s">
        <v>48</v>
      </c>
      <c s="4" r="C23" t="s">
        <v>48</v>
      </c>
    </row>
    <row r="24" spans="1:3">
      <c s="3" r="A24" t="s">
        <v>49</v>
      </c>
    </row>
    <row r="25" spans="1:3">
      <c s="4" r="A25" t="s">
        <v>50</v>
      </c>
      <c s="6" r="B25" t="n">
        <v>58</v>
      </c>
      <c s="6" r="C25" t="n">
        <v>56</v>
      </c>
    </row>
    <row r="26" spans="1:3">
      <c s="4" r="A26" t="s">
        <v>51</v>
      </c>
      <c s="6" r="B26" t="n">
        <v>576927</v>
      </c>
      <c s="6" r="C26" t="n">
        <v>543256</v>
      </c>
    </row>
    <row r="27" spans="1:3">
      <c s="4" r="A27" t="s">
        <v>52</v>
      </c>
      <c s="6" r="B27" t="n">
        <v>-200655</v>
      </c>
      <c s="6" r="C27" t="n">
        <v>-189412</v>
      </c>
    </row>
    <row r="28" spans="1:3">
      <c s="4" r="A28" t="s">
        <v>53</v>
      </c>
      <c s="6" r="B28" t="n">
        <v>376330</v>
      </c>
      <c s="6" r="C28" t="n">
        <v>353900</v>
      </c>
    </row>
    <row r="29" spans="1:3">
      <c s="4" r="A29" t="s">
        <v>54</v>
      </c>
      <c s="7" r="B29" t="n">
        <v>460282</v>
      </c>
      <c s="7" r="C29" t="n">
        <v>433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33</v>
      </c>
    </row>
    <row r="4" spans="1:2">
      <c s="4" r="A4" t="s">
        <v>174</v>
      </c>
      <c s="4" r="B4" t="s">
        <v>175</v>
      </c>
    </row>
    <row r="5" spans="1:2">
      <c s="4" r="A5" t="s">
        <v>176</v>
      </c>
      <c s="4" r="B5" t="s">
        <v>177</v>
      </c>
    </row>
    <row r="6" spans="1:2">
      <c s="4" r="A6" t="s">
        <v>178</v>
      </c>
      <c s="4" r="B6" t="s">
        <v>179</v>
      </c>
    </row>
    <row r="7" spans="1:2">
      <c s="4" r="A7" t="s">
        <v>180</v>
      </c>
      <c s="4" r="B7"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2</v>
      </c>
      <c s="2" r="B1" t="s">
        <v>1</v>
      </c>
    </row>
    <row r="2" spans="1:2">
      <c s="2" r="B2" t="s">
        <v>2</v>
      </c>
    </row>
    <row r="3" spans="1:2">
      <c s="3" r="A3" t="s">
        <v>136</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85</v>
      </c>
      <c s="2" r="B1" t="s">
        <v>1</v>
      </c>
    </row>
    <row r="2" spans="1:2">
      <c s="2" r="B2" t="s">
        <v>2</v>
      </c>
    </row>
    <row r="3" spans="1:2">
      <c s="3" r="A3" t="s">
        <v>139</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42</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95</v>
      </c>
      <c s="2" r="B1" t="s">
        <v>2</v>
      </c>
      <c s="2" r="C1" t="s">
        <v>25</v>
      </c>
    </row>
    <row r="2" spans="1:3">
      <c s="3" r="A2" t="s">
        <v>196</v>
      </c>
    </row>
    <row r="3" spans="1:3">
      <c s="4" r="A3" t="s">
        <v>40</v>
      </c>
      <c s="7" r="B3" t="n">
        <v>7856</v>
      </c>
      <c s="7" r="C3" t="n">
        <v>6316</v>
      </c>
    </row>
    <row r="4" spans="1:3">
      <c s="4" r="A4" t="s">
        <v>197</v>
      </c>
    </row>
    <row r="5" spans="1:3">
      <c s="3" r="A5" t="s">
        <v>196</v>
      </c>
    </row>
    <row r="6" spans="1:3">
      <c s="4" r="A6" t="s">
        <v>40</v>
      </c>
      <c s="6" r="B6" t="n">
        <v>6790</v>
      </c>
      <c s="6" r="C6" t="n">
        <v>5531</v>
      </c>
    </row>
    <row r="7" spans="1:3">
      <c s="4" r="A7" t="s">
        <v>198</v>
      </c>
    </row>
    <row r="8" spans="1:3">
      <c s="3" r="A8" t="s">
        <v>196</v>
      </c>
    </row>
    <row r="9" spans="1:3">
      <c s="4" r="A9" t="s">
        <v>40</v>
      </c>
      <c s="7" r="B9" t="n">
        <v>1066</v>
      </c>
      <c s="7" r="C9" t="n">
        <v>7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9</v>
      </c>
      <c s="2" r="B1" t="s">
        <v>63</v>
      </c>
      <c s="2" r="D1" t="s">
        <v>1</v>
      </c>
    </row>
    <row r="2" spans="1:5">
      <c s="2" r="B2" t="s">
        <v>2</v>
      </c>
      <c s="2" r="C2" t="s">
        <v>64</v>
      </c>
      <c s="2" r="D2" t="s">
        <v>2</v>
      </c>
      <c s="2" r="E2" t="s">
        <v>64</v>
      </c>
    </row>
    <row r="3" spans="1:5">
      <c s="3" r="A3" t="s">
        <v>119</v>
      </c>
    </row>
    <row r="4" spans="1:5">
      <c s="4" r="A4" t="s">
        <v>80</v>
      </c>
      <c s="7" r="B4" t="n">
        <v>-7410</v>
      </c>
      <c s="7" r="C4" t="n">
        <v>-6355</v>
      </c>
      <c s="7" r="D4" t="n">
        <v>-11243</v>
      </c>
      <c s="7" r="E4" t="n">
        <v>-20246</v>
      </c>
    </row>
    <row r="5" spans="1:5">
      <c s="4" r="A5" t="s">
        <v>200</v>
      </c>
      <c s="6" r="B5" t="n">
        <v>57527</v>
      </c>
      <c s="6" r="C5" t="n">
        <v>55507</v>
      </c>
      <c s="6" r="D5" t="n">
        <v>57229</v>
      </c>
      <c s="6" r="E5" t="n">
        <v>55196</v>
      </c>
    </row>
    <row r="6" spans="1:5">
      <c s="4" r="A6" t="s">
        <v>201</v>
      </c>
      <c s="6" r="B6" t="n">
        <v>57527</v>
      </c>
      <c s="6" r="C6" t="n">
        <v>55507</v>
      </c>
      <c s="6" r="D6" t="n">
        <v>57229</v>
      </c>
      <c s="6" r="E6" t="n">
        <v>55196</v>
      </c>
    </row>
    <row r="7" spans="1:5">
      <c s="4" r="A7" t="s">
        <v>82</v>
      </c>
      <c s="9" r="B7" t="n">
        <v>-0.13</v>
      </c>
      <c s="9" r="C7" t="n">
        <v>-0.11</v>
      </c>
      <c s="9" r="D7" t="n">
        <v>-0.2</v>
      </c>
      <c s="9" r="E7" t="n">
        <v>-0.37</v>
      </c>
    </row>
    <row r="8" spans="1:5">
      <c s="4" r="A8" t="s">
        <v>84</v>
      </c>
      <c s="9" r="B8" t="n">
        <v>-0.13</v>
      </c>
      <c s="9" r="C8" t="n">
        <v>-0.11</v>
      </c>
      <c s="9" r="D8" t="n">
        <v>-0.2</v>
      </c>
      <c s="9" r="E8" t="n">
        <v>-0.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2</v>
      </c>
      <c s="2" r="B1" t="s">
        <v>63</v>
      </c>
      <c s="2" r="D1" t="s">
        <v>1</v>
      </c>
    </row>
    <row r="2" spans="1:5">
      <c s="2" r="B2" t="s">
        <v>2</v>
      </c>
      <c s="2" r="C2" t="s">
        <v>64</v>
      </c>
      <c s="2" r="D2" t="s">
        <v>2</v>
      </c>
      <c s="2" r="E2" t="s">
        <v>64</v>
      </c>
    </row>
    <row r="3" spans="1:5">
      <c s="4" r="A3" t="s">
        <v>203</v>
      </c>
    </row>
    <row r="4" spans="1:5">
      <c s="3" r="A4" t="s">
        <v>204</v>
      </c>
    </row>
    <row r="5" spans="1:5">
      <c s="4" r="A5" t="s">
        <v>205</v>
      </c>
      <c s="6" r="B5" t="n">
        <v>1412</v>
      </c>
      <c s="6" r="C5" t="n">
        <v>2186</v>
      </c>
      <c s="6" r="D5" t="n">
        <v>1412</v>
      </c>
      <c s="6" r="E5" t="n">
        <v>2186</v>
      </c>
    </row>
    <row r="6" spans="1:5">
      <c s="4" r="A6" t="s">
        <v>206</v>
      </c>
    </row>
    <row r="7" spans="1:5">
      <c s="3" r="A7" t="s">
        <v>204</v>
      </c>
    </row>
    <row r="8" spans="1:5">
      <c s="4" r="A8" t="s">
        <v>205</v>
      </c>
      <c s="6" r="B8" t="n">
        <v>2713</v>
      </c>
      <c s="6" r="C8" t="n">
        <v>2627</v>
      </c>
      <c s="6" r="D8" t="n">
        <v>2713</v>
      </c>
      <c s="6" r="E8" t="n">
        <v>26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25</v>
      </c>
    </row>
    <row r="2" spans="1:3">
      <c s="4" r="A2" t="s">
        <v>208</v>
      </c>
    </row>
    <row r="3" spans="1:3">
      <c s="3" r="A3" t="s">
        <v>209</v>
      </c>
    </row>
    <row r="4" spans="1:3">
      <c s="4" r="A4" t="s">
        <v>210</v>
      </c>
      <c s="10" r="B4" t="n">
        <v>91.2</v>
      </c>
      <c s="10" r="C4" t="n">
        <v>10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11</v>
      </c>
      <c s="2" r="B1" t="s">
        <v>2</v>
      </c>
      <c s="2" r="C1" t="s">
        <v>25</v>
      </c>
    </row>
    <row r="2" spans="1:3">
      <c s="3" r="A2" t="s">
        <v>212</v>
      </c>
    </row>
    <row r="3" spans="1:3">
      <c s="4" r="A3" t="s">
        <v>213</v>
      </c>
      <c s="7" r="B3" t="n">
        <v>38293</v>
      </c>
      <c s="7" r="C3" t="n">
        <v>33701</v>
      </c>
    </row>
    <row r="4" spans="1:3">
      <c s="4" r="A4" t="s">
        <v>214</v>
      </c>
      <c s="6" r="B4" t="n">
        <v>14409</v>
      </c>
      <c s="6" r="C4" t="n">
        <v>13308</v>
      </c>
    </row>
    <row r="5" spans="1:3">
      <c s="4" r="A5" t="s">
        <v>29</v>
      </c>
      <c s="7" r="B5" t="n">
        <v>52702</v>
      </c>
      <c s="7" r="C5" t="n">
        <v>470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25</v>
      </c>
    </row>
    <row r="2" spans="1:3">
      <c s="3" r="A2" t="s">
        <v>216</v>
      </c>
    </row>
    <row r="3" spans="1:3">
      <c s="4" r="A3" t="s">
        <v>217</v>
      </c>
      <c s="7" r="B3" t="n">
        <v>157504</v>
      </c>
      <c s="7" r="C3" t="n">
        <v>139107</v>
      </c>
    </row>
    <row r="4" spans="1:3">
      <c s="4" r="A4" t="s">
        <v>218</v>
      </c>
      <c s="6" r="B4" t="n">
        <v>-92587</v>
      </c>
      <c s="6" r="C4" t="n">
        <v>-74430</v>
      </c>
    </row>
    <row r="5" spans="1:3">
      <c s="4" r="A5" t="s">
        <v>32</v>
      </c>
      <c s="6" r="B5" t="n">
        <v>64917</v>
      </c>
      <c s="6" r="C5" t="n">
        <v>64677</v>
      </c>
    </row>
    <row r="6" spans="1:3">
      <c s="4" r="A6" t="s">
        <v>219</v>
      </c>
    </row>
    <row r="7" spans="1:3">
      <c s="3" r="A7" t="s">
        <v>216</v>
      </c>
    </row>
    <row r="8" spans="1:3">
      <c s="4" r="A8" t="s">
        <v>217</v>
      </c>
      <c s="6" r="B8" t="n">
        <v>84790</v>
      </c>
      <c s="6" r="C8" t="n">
        <v>71021</v>
      </c>
    </row>
    <row r="9" spans="1:3">
      <c s="4" r="A9" t="s">
        <v>220</v>
      </c>
    </row>
    <row r="10" spans="1:3">
      <c s="3" r="A10" t="s">
        <v>216</v>
      </c>
    </row>
    <row r="11" spans="1:3">
      <c s="4" r="A11" t="s">
        <v>217</v>
      </c>
      <c s="6" r="B11" t="n">
        <v>66093</v>
      </c>
      <c s="6" r="C11" t="n">
        <v>62331</v>
      </c>
    </row>
    <row r="12" spans="1:3">
      <c s="4" r="A12" t="s">
        <v>221</v>
      </c>
    </row>
    <row r="13" spans="1:3">
      <c s="3" r="A13" t="s">
        <v>216</v>
      </c>
    </row>
    <row r="14" spans="1:3">
      <c s="4" r="A14" t="s">
        <v>217</v>
      </c>
      <c s="7" r="B14" t="n">
        <v>6621</v>
      </c>
      <c s="7" r="C14" t="n">
        <v>57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5</v>
      </c>
    </row>
    <row r="2" spans="1:3">
      <c s="3" r="A2" t="s">
        <v>56</v>
      </c>
    </row>
    <row r="3" spans="1:3">
      <c s="4" r="A3" t="s">
        <v>57</v>
      </c>
      <c s="7" r="B3" t="n">
        <v>1632</v>
      </c>
      <c s="7" r="C3" t="n">
        <v>1468</v>
      </c>
    </row>
    <row r="4" spans="1:3">
      <c s="4" r="A4" t="s">
        <v>58</v>
      </c>
      <c s="8" r="B4" t="n">
        <v>0.001</v>
      </c>
      <c s="8" r="C4" t="n">
        <v>0.001</v>
      </c>
    </row>
    <row r="5" spans="1:3">
      <c s="4" r="A5" t="s">
        <v>59</v>
      </c>
      <c s="6" r="B5" t="n">
        <v>200000000</v>
      </c>
      <c s="6" r="C5" t="n">
        <v>200000000</v>
      </c>
    </row>
    <row r="6" spans="1:3">
      <c s="4" r="A6" t="s">
        <v>60</v>
      </c>
      <c s="6" r="B6" t="n">
        <v>57661961</v>
      </c>
      <c s="6" r="C6" t="n">
        <v>56259252</v>
      </c>
    </row>
    <row r="7" spans="1:3">
      <c s="4" r="A7" t="s">
        <v>61</v>
      </c>
      <c s="6" r="B7" t="n">
        <v>57661961</v>
      </c>
      <c s="6" r="C7" t="n">
        <v>56259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2</v>
      </c>
      <c s="2" r="B1" t="s">
        <v>63</v>
      </c>
      <c s="2" r="D1" t="s">
        <v>1</v>
      </c>
    </row>
    <row r="2" spans="1:6">
      <c s="2" r="B2" t="s">
        <v>2</v>
      </c>
      <c s="2" r="C2" t="s">
        <v>64</v>
      </c>
      <c s="2" r="D2" t="s">
        <v>2</v>
      </c>
      <c s="2" r="E2" t="s">
        <v>64</v>
      </c>
      <c s="2" r="F2" t="s">
        <v>25</v>
      </c>
    </row>
    <row r="3" spans="1:6">
      <c s="3" r="A3" t="s">
        <v>216</v>
      </c>
    </row>
    <row r="4" spans="1:6">
      <c s="4" r="A4" t="s">
        <v>223</v>
      </c>
      <c s="10" r="B4" t="n">
        <v>9.199999999999999</v>
      </c>
      <c s="10" r="C4" t="n">
        <v>9.300000000000001</v>
      </c>
      <c s="10" r="D4" t="n">
        <v>18.2</v>
      </c>
      <c s="10" r="E4" t="n">
        <v>16.8</v>
      </c>
    </row>
    <row r="5" spans="1:6">
      <c s="4" r="A5" t="s">
        <v>224</v>
      </c>
      <c s="11" r="B5" t="n">
        <v>0.3</v>
      </c>
      <c s="11" r="D5" t="n">
        <v>0.3</v>
      </c>
    </row>
    <row r="6" spans="1:6">
      <c s="4" r="A6" t="s">
        <v>225</v>
      </c>
      <c s="11" r="B6" t="n">
        <v>0.3</v>
      </c>
      <c s="11" r="D6" t="n">
        <v>0.3</v>
      </c>
    </row>
    <row r="7" spans="1:6">
      <c s="4" r="A7" t="s">
        <v>226</v>
      </c>
    </row>
    <row r="8" spans="1:6">
      <c s="3" r="A8" t="s">
        <v>216</v>
      </c>
    </row>
    <row r="9" spans="1:6">
      <c s="4" r="A9" t="s">
        <v>227</v>
      </c>
      <c s="11" r="B9" t="n">
        <v>17.8</v>
      </c>
      <c s="11" r="D9" t="n">
        <v>17.8</v>
      </c>
      <c s="10" r="F9" t="n">
        <v>25.3</v>
      </c>
    </row>
    <row r="10" spans="1:6">
      <c s="4" r="A10" t="s">
        <v>228</v>
      </c>
      <c s="10" r="B10" t="n">
        <v>3.7</v>
      </c>
      <c s="10" r="C10" t="n">
        <v>3.7</v>
      </c>
      <c s="10" r="D10" t="n">
        <v>7.5</v>
      </c>
      <c s="10" r="E10" t="n">
        <v>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25</v>
      </c>
    </row>
    <row r="2" spans="1:3">
      <c s="3" r="A2" t="s">
        <v>230</v>
      </c>
    </row>
    <row r="3" spans="1:3">
      <c s="4" r="A3" t="s">
        <v>231</v>
      </c>
      <c s="7" r="B3" t="n">
        <v>5862</v>
      </c>
      <c s="7" r="C3" t="n">
        <v>4485</v>
      </c>
    </row>
    <row r="4" spans="1:3">
      <c s="4" r="A4" t="s">
        <v>232</v>
      </c>
      <c s="6" r="B4" t="n">
        <v>6215</v>
      </c>
      <c s="6" r="C4" t="n">
        <v>1018</v>
      </c>
    </row>
    <row r="5" spans="1:3">
      <c s="4" r="A5" t="s">
        <v>233</v>
      </c>
      <c s="6" r="B5" t="n">
        <v>1181</v>
      </c>
      <c s="6" r="C5" t="n">
        <v>761</v>
      </c>
    </row>
    <row r="6" spans="1:3">
      <c s="4" r="A6" t="s">
        <v>234</v>
      </c>
      <c s="6" r="C6" t="n">
        <v>1875</v>
      </c>
    </row>
    <row r="7" spans="1:3">
      <c s="4" r="A7" t="s">
        <v>235</v>
      </c>
      <c s="6" r="B7" t="n">
        <v>430</v>
      </c>
      <c s="6" r="C7" t="n">
        <v>541</v>
      </c>
    </row>
    <row r="8" spans="1:3">
      <c s="4" r="A8" t="s">
        <v>236</v>
      </c>
      <c s="6" r="B8" t="n">
        <v>2759</v>
      </c>
      <c s="6" r="C8" t="n">
        <v>763</v>
      </c>
    </row>
    <row r="9" spans="1:3">
      <c s="4" r="A9" t="s">
        <v>39</v>
      </c>
      <c s="7" r="B9" t="n">
        <v>16447</v>
      </c>
      <c s="7" r="C9" t="n">
        <v>94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37</v>
      </c>
      <c s="2" r="B1" t="s">
        <v>63</v>
      </c>
      <c s="2" r="D1" t="s">
        <v>1</v>
      </c>
    </row>
    <row r="2" spans="1:5">
      <c s="2" r="B2" t="s">
        <v>2</v>
      </c>
      <c s="2" r="C2" t="s">
        <v>64</v>
      </c>
      <c s="2" r="D2" t="s">
        <v>2</v>
      </c>
      <c s="2" r="E2" t="s">
        <v>64</v>
      </c>
    </row>
    <row r="3" spans="1:5">
      <c s="3" r="A3" t="s">
        <v>238</v>
      </c>
    </row>
    <row r="4" spans="1:5">
      <c s="4" r="A4" t="s">
        <v>239</v>
      </c>
      <c s="7" r="B4" t="n">
        <v>389</v>
      </c>
      <c s="7" r="C4" t="n">
        <v>442</v>
      </c>
      <c s="7" r="D4" t="n">
        <v>336</v>
      </c>
      <c s="7" r="E4" t="n">
        <v>227</v>
      </c>
    </row>
    <row r="5" spans="1:5">
      <c s="4" r="A5" t="s">
        <v>240</v>
      </c>
      <c s="6" r="B5" t="n">
        <v>179</v>
      </c>
      <c s="6" r="C5" t="n">
        <v>-23</v>
      </c>
      <c s="6" r="D5" t="n">
        <v>379</v>
      </c>
      <c s="6" r="E5" t="n">
        <v>256</v>
      </c>
    </row>
    <row r="6" spans="1:5">
      <c s="4" r="A6" t="s">
        <v>241</v>
      </c>
      <c s="6" r="B6" t="n">
        <v>-113</v>
      </c>
      <c s="6" r="C6" t="n">
        <v>-55</v>
      </c>
      <c s="6" r="D6" t="n">
        <v>-260</v>
      </c>
      <c s="6" r="E6" t="n">
        <v>-119</v>
      </c>
    </row>
    <row r="7" spans="1:5">
      <c s="4" r="A7" t="s">
        <v>242</v>
      </c>
      <c s="7" r="B7" t="n">
        <v>455</v>
      </c>
      <c s="7" r="C7" t="n">
        <v>364</v>
      </c>
      <c s="7" r="D7" t="n">
        <v>455</v>
      </c>
      <c s="7" r="E7" t="n">
        <v>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21"/>
    <col customWidth="1" max="5" min="5" width="21"/>
    <col customWidth="1" max="6" min="6" width="21"/>
    <col customWidth="1" max="7" min="7" width="21"/>
    <col customWidth="1" max="8" min="8" width="21"/>
    <col customWidth="1" max="9" min="9" width="20"/>
  </cols>
  <sheetData>
    <row r="1" spans="1:9">
      <c s="1" r="A1" t="s">
        <v>243</v>
      </c>
      <c s="2" r="B1" t="s">
        <v>244</v>
      </c>
      <c s="2" r="C1" t="s">
        <v>245</v>
      </c>
      <c s="2" r="D1" t="s">
        <v>246</v>
      </c>
      <c s="2" r="E1" t="s">
        <v>246</v>
      </c>
      <c s="2" r="F1" t="s">
        <v>247</v>
      </c>
      <c s="2" r="G1" t="s">
        <v>248</v>
      </c>
      <c s="2" r="H1" t="s">
        <v>246</v>
      </c>
      <c s="2" r="I1" t="s">
        <v>249</v>
      </c>
    </row>
    <row r="2" spans="1:9">
      <c s="3" r="A2" t="s">
        <v>250</v>
      </c>
    </row>
    <row r="3" spans="1:9">
      <c s="4" r="A3" t="s">
        <v>251</v>
      </c>
      <c s="7" r="E3" t="n">
        <v>3600000</v>
      </c>
      <c s="7" r="G3" t="n">
        <v>3630000</v>
      </c>
    </row>
    <row r="4" spans="1:9">
      <c s="4" r="A4" t="s">
        <v>252</v>
      </c>
    </row>
    <row r="5" spans="1:9">
      <c s="3" r="A5" t="s">
        <v>250</v>
      </c>
    </row>
    <row r="6" spans="1:9">
      <c s="4" r="A6" t="s">
        <v>253</v>
      </c>
      <c s="4" r="F6" t="s">
        <v>254</v>
      </c>
    </row>
    <row r="7" spans="1:9">
      <c s="4" r="A7" t="s">
        <v>255</v>
      </c>
      <c s="9" r="B7" t="n">
        <v>15.5</v>
      </c>
    </row>
    <row r="8" spans="1:9">
      <c s="4" r="A8" t="s">
        <v>256</v>
      </c>
      <c s="7" r="B8" t="n">
        <v>11</v>
      </c>
    </row>
    <row r="9" spans="1:9">
      <c s="4" r="A9" t="s">
        <v>257</v>
      </c>
      <c s="12" r="B9" t="n">
        <v>0.098</v>
      </c>
    </row>
    <row r="10" spans="1:9">
      <c s="4" r="A10" t="s">
        <v>258</v>
      </c>
      <c s="7" r="B10" t="n">
        <v>47800000</v>
      </c>
    </row>
    <row r="11" spans="1:9">
      <c s="4" r="A11" t="s">
        <v>259</v>
      </c>
    </row>
    <row r="12" spans="1:9">
      <c s="3" r="A12" t="s">
        <v>250</v>
      </c>
    </row>
    <row r="13" spans="1:9">
      <c s="4" r="A13" t="s">
        <v>260</v>
      </c>
      <c s="4" r="F13" t="s">
        <v>254</v>
      </c>
    </row>
    <row r="14" spans="1:9">
      <c s="4" r="A14" t="s">
        <v>261</v>
      </c>
      <c s="7" r="I14" t="n">
        <v>11000000</v>
      </c>
    </row>
    <row r="15" spans="1:9">
      <c s="4" r="A15" t="s">
        <v>262</v>
      </c>
      <c s="7" r="F15" t="n">
        <v>3000000</v>
      </c>
    </row>
    <row r="16" spans="1:9">
      <c s="4" r="A16" t="s">
        <v>263</v>
      </c>
    </row>
    <row r="17" spans="1:9">
      <c s="3" r="A17" t="s">
        <v>250</v>
      </c>
    </row>
    <row r="18" spans="1:9">
      <c s="4" r="A18" t="s">
        <v>264</v>
      </c>
      <c s="6" r="B18" t="n">
        <v>650000000</v>
      </c>
    </row>
    <row r="19" spans="1:9">
      <c s="4" r="A19" t="s">
        <v>265</v>
      </c>
      <c s="4" r="F19" t="s">
        <v>266</v>
      </c>
    </row>
    <row r="20" spans="1:9">
      <c s="4" r="A20" t="s">
        <v>267</v>
      </c>
      <c s="6" r="B20" t="n">
        <v>700000000</v>
      </c>
    </row>
    <row r="21" spans="1:9">
      <c s="4" r="A21" t="s">
        <v>268</v>
      </c>
    </row>
    <row r="22" spans="1:9">
      <c s="3" r="A22" t="s">
        <v>250</v>
      </c>
    </row>
    <row r="23" spans="1:9">
      <c s="4" r="A23" t="s">
        <v>264</v>
      </c>
      <c s="6" r="B23" t="n">
        <v>100000000</v>
      </c>
    </row>
    <row r="24" spans="1:9">
      <c s="4" r="A24" t="s">
        <v>269</v>
      </c>
      <c s="4" r="F24" t="s">
        <v>270</v>
      </c>
    </row>
    <row r="25" spans="1:9">
      <c s="4" r="A25" t="s">
        <v>267</v>
      </c>
      <c s="7" r="B25" t="n">
        <v>50000000</v>
      </c>
    </row>
    <row r="26" spans="1:9">
      <c s="4" r="A26" t="s">
        <v>271</v>
      </c>
    </row>
    <row r="27" spans="1:9">
      <c s="3" r="A27" t="s">
        <v>250</v>
      </c>
    </row>
    <row r="28" spans="1:9">
      <c s="4" r="A28" t="s">
        <v>272</v>
      </c>
      <c s="7" r="H28" t="n">
        <v>85800000</v>
      </c>
    </row>
    <row r="29" spans="1:9">
      <c s="4" r="A29" t="s">
        <v>273</v>
      </c>
    </row>
    <row r="30" spans="1:9">
      <c s="3" r="A30" t="s">
        <v>250</v>
      </c>
    </row>
    <row r="31" spans="1:9">
      <c s="4" r="A31" t="s">
        <v>272</v>
      </c>
      <c s="6" r="H31" t="n">
        <v>10000000</v>
      </c>
    </row>
    <row r="32" spans="1:9">
      <c s="4" r="A32" t="s">
        <v>274</v>
      </c>
      <c s="4" r="F32" t="s">
        <v>275</v>
      </c>
    </row>
    <row r="33" spans="1:9">
      <c s="4" r="A33" t="s">
        <v>276</v>
      </c>
    </row>
    <row r="34" spans="1:9">
      <c s="3" r="A34" t="s">
        <v>250</v>
      </c>
    </row>
    <row r="35" spans="1:9">
      <c s="4" r="A35" t="s">
        <v>272</v>
      </c>
      <c s="7" r="H35" t="n">
        <v>75800000</v>
      </c>
    </row>
    <row r="36" spans="1:9">
      <c s="4" r="A36" t="s">
        <v>277</v>
      </c>
      <c s="4" r="F36" t="s">
        <v>278</v>
      </c>
    </row>
    <row r="37" spans="1:9">
      <c s="4" r="A37" t="s">
        <v>279</v>
      </c>
    </row>
    <row r="38" spans="1:9">
      <c s="3" r="A38" t="s">
        <v>250</v>
      </c>
    </row>
    <row r="39" spans="1:9">
      <c s="4" r="A39" t="s">
        <v>280</v>
      </c>
      <c s="4" r="F39" t="s">
        <v>281</v>
      </c>
    </row>
    <row r="40" spans="1:9">
      <c s="4" r="A40" t="s">
        <v>282</v>
      </c>
    </row>
    <row r="41" spans="1:9">
      <c s="3" r="A41" t="s">
        <v>250</v>
      </c>
    </row>
    <row r="42" spans="1:9">
      <c s="4" r="A42" t="s">
        <v>280</v>
      </c>
      <c s="4" r="F42" t="s">
        <v>283</v>
      </c>
    </row>
    <row r="43" spans="1:9">
      <c s="4" r="A43" t="s">
        <v>284</v>
      </c>
    </row>
    <row r="44" spans="1:9">
      <c s="3" r="A44" t="s">
        <v>250</v>
      </c>
    </row>
    <row r="45" spans="1:9">
      <c s="4" r="A45" t="s">
        <v>253</v>
      </c>
      <c s="4" r="F45" t="s">
        <v>285</v>
      </c>
    </row>
    <row r="46" spans="1:9">
      <c s="4" r="A46" t="s">
        <v>251</v>
      </c>
      <c s="7" r="C46" t="n">
        <v>1100000</v>
      </c>
      <c s="7" r="D46" t="n">
        <v>2500000</v>
      </c>
    </row>
    <row r="47" spans="1:9">
      <c s="4" r="A47" t="s">
        <v>286</v>
      </c>
      <c s="4" r="F47" t="s">
        <v>287</v>
      </c>
    </row>
    <row r="48" spans="1:9">
      <c s="4" r="A48" t="s">
        <v>288</v>
      </c>
      <c s="4" r="F48" t="s">
        <v>289</v>
      </c>
    </row>
    <row r="49" spans="1:9">
      <c s="4" r="A49" t="s">
        <v>290</v>
      </c>
      <c s="4" r="C49" t="s">
        <v>291</v>
      </c>
      <c s="4" r="D49" t="s">
        <v>292</v>
      </c>
      <c s="4" r="E49" t="s">
        <v>292</v>
      </c>
      <c s="4" r="H49" t="s">
        <v>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3</v>
      </c>
      <c s="2" r="B1" t="s">
        <v>63</v>
      </c>
      <c s="2" r="D1" t="s">
        <v>1</v>
      </c>
    </row>
    <row r="2" spans="1:6">
      <c s="2" r="B2" t="s">
        <v>2</v>
      </c>
      <c s="2" r="C2" t="s">
        <v>64</v>
      </c>
      <c s="2" r="D2" t="s">
        <v>2</v>
      </c>
      <c s="2" r="E2" t="s">
        <v>64</v>
      </c>
      <c s="2" r="F2" t="s">
        <v>25</v>
      </c>
    </row>
    <row r="3" spans="1:6">
      <c s="3" r="A3" t="s">
        <v>130</v>
      </c>
    </row>
    <row r="4" spans="1:6">
      <c s="4" r="A4" t="s">
        <v>34</v>
      </c>
      <c s="7" r="B4" t="n">
        <v>71478</v>
      </c>
      <c s="7" r="D4" t="n">
        <v>71478</v>
      </c>
      <c s="7" r="F4" t="n">
        <v>71478</v>
      </c>
    </row>
    <row r="5" spans="1:6">
      <c s="4" r="A5" t="s">
        <v>294</v>
      </c>
      <c s="7" r="B5" t="n">
        <v>2500</v>
      </c>
      <c s="7" r="C5" t="n">
        <v>2300</v>
      </c>
      <c s="7" r="D5" t="n">
        <v>4900</v>
      </c>
      <c s="7" r="E5" t="n">
        <v>5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295</v>
      </c>
      <c s="2" r="B1" t="s">
        <v>1</v>
      </c>
      <c s="2" r="C1" t="s">
        <v>296</v>
      </c>
    </row>
    <row r="2" spans="1:3">
      <c s="2" r="B2" t="s">
        <v>2</v>
      </c>
      <c s="2" r="C2" t="s">
        <v>25</v>
      </c>
    </row>
    <row r="3" spans="1:3">
      <c s="3" r="A3" t="s">
        <v>297</v>
      </c>
    </row>
    <row r="4" spans="1:3">
      <c s="4" r="A4" t="s">
        <v>298</v>
      </c>
      <c s="7" r="B4" t="n">
        <v>122843</v>
      </c>
      <c s="7" r="C4" t="n">
        <v>116743</v>
      </c>
    </row>
    <row r="5" spans="1:3">
      <c s="4" r="A5" t="s">
        <v>299</v>
      </c>
      <c s="6" r="B5" t="n">
        <v>-86145</v>
      </c>
      <c s="6" r="C5" t="n">
        <v>-81251</v>
      </c>
    </row>
    <row r="6" spans="1:3">
      <c s="4" r="A6" t="s">
        <v>300</v>
      </c>
      <c s="7" r="B6" t="n">
        <v>36698</v>
      </c>
      <c s="7" r="C6" t="n">
        <v>35492</v>
      </c>
    </row>
    <row r="7" spans="1:3">
      <c s="4" r="A7" t="s">
        <v>301</v>
      </c>
      <c s="4" r="B7" t="s">
        <v>302</v>
      </c>
      <c s="4" r="C7" t="s">
        <v>303</v>
      </c>
    </row>
    <row r="8" spans="1:3">
      <c s="4" r="A8" t="s">
        <v>304</v>
      </c>
    </row>
    <row r="9" spans="1:3">
      <c s="3" r="A9" t="s">
        <v>297</v>
      </c>
    </row>
    <row r="10" spans="1:3">
      <c s="4" r="A10" t="s">
        <v>298</v>
      </c>
      <c s="7" r="B10" t="n">
        <v>76621</v>
      </c>
      <c s="7" r="C10" t="n">
        <v>70521</v>
      </c>
    </row>
    <row r="11" spans="1:3">
      <c s="4" r="A11" t="s">
        <v>299</v>
      </c>
      <c s="6" r="B11" t="n">
        <v>-40204</v>
      </c>
      <c s="6" r="C11" t="n">
        <v>-35625</v>
      </c>
    </row>
    <row r="12" spans="1:3">
      <c s="4" r="A12" t="s">
        <v>300</v>
      </c>
      <c s="7" r="B12" t="n">
        <v>36417</v>
      </c>
      <c s="7" r="C12" t="n">
        <v>34896</v>
      </c>
    </row>
    <row r="13" spans="1:3">
      <c s="4" r="A13" t="s">
        <v>301</v>
      </c>
      <c s="4" r="B13" t="s">
        <v>305</v>
      </c>
      <c s="4" r="C13" t="s">
        <v>306</v>
      </c>
    </row>
    <row r="14" spans="1:3">
      <c s="4" r="A14" t="s">
        <v>307</v>
      </c>
    </row>
    <row r="15" spans="1:3">
      <c s="3" r="A15" t="s">
        <v>297</v>
      </c>
    </row>
    <row r="16" spans="1:3">
      <c s="4" r="A16" t="s">
        <v>298</v>
      </c>
      <c s="7" r="B16" t="n">
        <v>41711</v>
      </c>
      <c s="7" r="C16" t="n">
        <v>41711</v>
      </c>
    </row>
    <row r="17" spans="1:3">
      <c s="4" r="A17" t="s">
        <v>299</v>
      </c>
      <c s="6" r="B17" t="n">
        <v>-41430</v>
      </c>
      <c s="6" r="C17" t="n">
        <v>-41115</v>
      </c>
    </row>
    <row r="18" spans="1:3">
      <c s="4" r="A18" t="s">
        <v>300</v>
      </c>
      <c s="7" r="B18" t="n">
        <v>281</v>
      </c>
      <c s="7" r="C18" t="n">
        <v>596</v>
      </c>
    </row>
    <row r="19" spans="1:3">
      <c s="4" r="A19" t="s">
        <v>301</v>
      </c>
      <c s="4" r="B19" t="s">
        <v>308</v>
      </c>
      <c s="4" r="C19" t="s">
        <v>309</v>
      </c>
    </row>
    <row r="20" spans="1:3">
      <c s="4" r="A20" t="s">
        <v>310</v>
      </c>
    </row>
    <row r="21" spans="1:3">
      <c s="3" r="A21" t="s">
        <v>297</v>
      </c>
    </row>
    <row r="22" spans="1:3">
      <c s="4" r="A22" t="s">
        <v>298</v>
      </c>
      <c s="7" r="B22" t="n">
        <v>2215</v>
      </c>
      <c s="7" r="C22" t="n">
        <v>2215</v>
      </c>
    </row>
    <row r="23" spans="1:3">
      <c s="4" r="A23" t="s">
        <v>299</v>
      </c>
      <c s="6" r="B23" t="n">
        <v>-2215</v>
      </c>
      <c s="6" r="C23" t="n">
        <v>-2215</v>
      </c>
    </row>
    <row r="24" spans="1:3">
      <c s="4" r="A24" t="s">
        <v>311</v>
      </c>
    </row>
    <row r="25" spans="1:3">
      <c s="3" r="A25" t="s">
        <v>297</v>
      </c>
    </row>
    <row r="26" spans="1:3">
      <c s="4" r="A26" t="s">
        <v>298</v>
      </c>
      <c s="6" r="B26" t="n">
        <v>2296</v>
      </c>
      <c s="6" r="C26" t="n">
        <v>2296</v>
      </c>
    </row>
    <row r="27" spans="1:3">
      <c s="4" r="A27" t="s">
        <v>299</v>
      </c>
      <c s="7" r="B27" t="n">
        <v>-2296</v>
      </c>
      <c s="7" r="C27" t="n">
        <v>-2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130</v>
      </c>
    </row>
    <row r="3" spans="1:3">
      <c s="4" r="A3" t="s">
        <v>313</v>
      </c>
      <c s="7" r="B3" t="n">
        <v>4925</v>
      </c>
    </row>
    <row r="4" spans="1:3">
      <c s="6" r="A4" t="n">
        <v>2017</v>
      </c>
      <c s="6" r="B4" t="n">
        <v>8235</v>
      </c>
    </row>
    <row r="5" spans="1:3">
      <c s="6" r="A5" t="n">
        <v>2018</v>
      </c>
      <c s="6" r="B5" t="n">
        <v>6610</v>
      </c>
    </row>
    <row r="6" spans="1:3">
      <c s="6" r="A6" t="n">
        <v>2019</v>
      </c>
      <c s="6" r="B6" t="n">
        <v>4889</v>
      </c>
    </row>
    <row r="7" spans="1:3">
      <c s="6" r="A7" t="n">
        <v>2020</v>
      </c>
      <c s="6" r="B7" t="n">
        <v>4340</v>
      </c>
    </row>
    <row r="8" spans="1:3">
      <c s="4" r="A8" t="s">
        <v>314</v>
      </c>
      <c s="6" r="B8" t="n">
        <v>7699</v>
      </c>
    </row>
    <row r="9" spans="1:3">
      <c s="4" r="A9" t="s">
        <v>300</v>
      </c>
      <c s="7" r="B9" t="n">
        <v>36698</v>
      </c>
      <c s="7" r="C9" t="n">
        <v>354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315</v>
      </c>
      <c s="2" r="B1" t="s">
        <v>63</v>
      </c>
      <c s="2" r="D1" t="s">
        <v>1</v>
      </c>
    </row>
    <row r="2" spans="1:6">
      <c s="2" r="B2" t="s">
        <v>2</v>
      </c>
      <c s="2" r="C2" t="s">
        <v>64</v>
      </c>
      <c s="2" r="D2" t="s">
        <v>2</v>
      </c>
      <c s="2" r="E2" t="s">
        <v>64</v>
      </c>
      <c s="2" r="F2" t="s">
        <v>316</v>
      </c>
    </row>
    <row r="3" spans="1:6">
      <c s="3" r="A3" t="s">
        <v>317</v>
      </c>
    </row>
    <row r="4" spans="1:6">
      <c s="4" r="A4" t="s">
        <v>318</v>
      </c>
      <c s="6" r="B4" t="n">
        <v>0</v>
      </c>
    </row>
    <row r="5" spans="1:6">
      <c s="4" r="A5" t="s">
        <v>319</v>
      </c>
    </row>
    <row r="6" spans="1:6">
      <c s="3" r="A6" t="s">
        <v>317</v>
      </c>
    </row>
    <row r="7" spans="1:6">
      <c s="4" r="A7" t="s">
        <v>320</v>
      </c>
      <c s="6" r="F7" t="n">
        <v>3600000</v>
      </c>
    </row>
    <row r="8" spans="1:6">
      <c s="4" r="A8" t="s">
        <v>321</v>
      </c>
    </row>
    <row r="9" spans="1:6">
      <c s="3" r="A9" t="s">
        <v>317</v>
      </c>
    </row>
    <row r="10" spans="1:6">
      <c s="4" r="A10" t="s">
        <v>322</v>
      </c>
      <c s="9" r="C10" t="n">
        <v>24.95</v>
      </c>
      <c s="9" r="D10" t="n">
        <v>18.65</v>
      </c>
      <c s="9" r="E10" t="n">
        <v>23.79</v>
      </c>
    </row>
    <row r="11" spans="1:6">
      <c s="4" r="A11" t="s">
        <v>323</v>
      </c>
      <c s="7" r="B11" t="n">
        <v>5</v>
      </c>
      <c s="7" r="D11" t="n">
        <v>5</v>
      </c>
    </row>
    <row r="12" spans="1:6">
      <c s="4" r="A12" t="s">
        <v>324</v>
      </c>
      <c s="4" r="D12" t="s">
        <v>325</v>
      </c>
    </row>
    <row r="13" spans="1:6">
      <c s="4" r="A13" t="s">
        <v>326</v>
      </c>
    </row>
    <row r="14" spans="1:6">
      <c s="3" r="A14" t="s">
        <v>317</v>
      </c>
    </row>
    <row r="15" spans="1:6">
      <c s="4" r="A15" t="s">
        <v>323</v>
      </c>
      <c s="10" r="B15" t="n">
        <v>105.7</v>
      </c>
      <c s="10" r="D15" t="n">
        <v>105.7</v>
      </c>
    </row>
    <row r="16" spans="1:6">
      <c s="4" r="A16" t="s">
        <v>324</v>
      </c>
      <c s="4" r="D16" t="s">
        <v>327</v>
      </c>
    </row>
    <row r="17" spans="1:6">
      <c s="4" r="A17" t="s">
        <v>328</v>
      </c>
    </row>
    <row r="18" spans="1:6">
      <c s="3" r="A18" t="s">
        <v>317</v>
      </c>
    </row>
    <row r="19" spans="1:6">
      <c s="4" r="A19" t="s">
        <v>329</v>
      </c>
      <c s="10" r="D19" t="n">
        <v>2.9</v>
      </c>
    </row>
    <row r="20" spans="1:6">
      <c s="4" r="A20" t="s">
        <v>330</v>
      </c>
      <c s="4" r="D20" t="s">
        <v>331</v>
      </c>
    </row>
    <row r="21" spans="1:6">
      <c s="4" r="A21" t="s">
        <v>332</v>
      </c>
    </row>
    <row r="22" spans="1:6">
      <c s="3" r="A22" t="s">
        <v>317</v>
      </c>
    </row>
    <row r="23" spans="1:6">
      <c s="4" r="A23" t="s">
        <v>329</v>
      </c>
      <c s="10" r="D23" t="n">
        <v>3.3</v>
      </c>
    </row>
    <row r="24" spans="1:6">
      <c s="4" r="A24" t="s">
        <v>330</v>
      </c>
      <c s="4" r="D24" t="s">
        <v>333</v>
      </c>
    </row>
    <row r="25" spans="1:6">
      <c s="4" r="A25" t="s">
        <v>334</v>
      </c>
      <c s="4" r="D25" t="s">
        <v>3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36</v>
      </c>
      <c s="2" r="B1" t="s">
        <v>1</v>
      </c>
    </row>
    <row r="2" spans="1:2">
      <c s="2" r="B2" t="s">
        <v>337</v>
      </c>
    </row>
    <row r="3" spans="1:2">
      <c s="3" r="A3" t="s">
        <v>338</v>
      </c>
    </row>
    <row r="4" spans="1:2">
      <c s="4" r="A4" t="s">
        <v>339</v>
      </c>
      <c s="6" r="B4" t="n">
        <v>2027999</v>
      </c>
    </row>
    <row r="5" spans="1:2">
      <c s="4" r="A5" t="s">
        <v>340</v>
      </c>
      <c s="6" r="B5" t="n">
        <v>175776</v>
      </c>
    </row>
    <row r="6" spans="1:2">
      <c s="4" r="A6" t="s">
        <v>341</v>
      </c>
      <c s="6" r="B6" t="n">
        <v>-792228</v>
      </c>
    </row>
    <row r="7" spans="1:2">
      <c s="4" r="A7" t="s">
        <v>342</v>
      </c>
      <c s="6" r="B7" t="n">
        <v>1411547</v>
      </c>
    </row>
    <row r="8" spans="1:2">
      <c s="4" r="A8" t="s">
        <v>343</v>
      </c>
      <c s="9" r="B8" t="n">
        <v>24.75</v>
      </c>
    </row>
    <row r="9" spans="1:2">
      <c s="4" r="A9" t="s">
        <v>344</v>
      </c>
      <c s="13" r="B9" t="n">
        <v>48.88</v>
      </c>
    </row>
    <row r="10" spans="1:2">
      <c s="4" r="A10" t="s">
        <v>345</v>
      </c>
      <c s="13" r="B10" t="n">
        <v>7.92</v>
      </c>
    </row>
    <row r="11" spans="1:2">
      <c s="4" r="A11" t="s">
        <v>346</v>
      </c>
      <c s="9" r="B11" t="n">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s>
  <sheetData>
    <row r="1" spans="1:4">
      <c s="1" r="A1" t="s">
        <v>347</v>
      </c>
      <c s="2" r="B1" t="s">
        <v>63</v>
      </c>
      <c s="2" r="C1" t="s">
        <v>1</v>
      </c>
    </row>
    <row r="2" spans="1:4">
      <c s="2" r="B2" t="s">
        <v>64</v>
      </c>
      <c s="2" r="C2" t="s">
        <v>2</v>
      </c>
      <c s="2" r="D2" t="s">
        <v>64</v>
      </c>
    </row>
    <row r="3" spans="1:4">
      <c s="3" r="A3" t="s">
        <v>317</v>
      </c>
    </row>
    <row r="4" spans="1:4">
      <c s="4" r="A4" t="s">
        <v>348</v>
      </c>
      <c s="4" r="B4" t="s">
        <v>349</v>
      </c>
      <c s="4" r="C4" t="s">
        <v>350</v>
      </c>
    </row>
    <row r="5" spans="1:4">
      <c s="4" r="A5" t="s">
        <v>351</v>
      </c>
      <c s="4" r="B5" t="s">
        <v>352</v>
      </c>
      <c s="4" r="C5" t="s">
        <v>353</v>
      </c>
    </row>
    <row r="6" spans="1:4">
      <c s="4" r="A6" t="s">
        <v>354</v>
      </c>
      <c s="4" r="B6" t="s">
        <v>355</v>
      </c>
      <c s="4" r="C6" t="s">
        <v>355</v>
      </c>
      <c s="4" r="D6" t="s">
        <v>355</v>
      </c>
    </row>
    <row r="7" spans="1:4">
      <c s="4" r="A7" t="s">
        <v>356</v>
      </c>
      <c s="4" r="B7" t="s">
        <v>357</v>
      </c>
      <c s="4" r="C7" t="s">
        <v>358</v>
      </c>
    </row>
    <row r="8" spans="1:4">
      <c s="4" r="A8" t="s">
        <v>359</v>
      </c>
      <c s="4" r="D8" t="s">
        <v>349</v>
      </c>
    </row>
    <row r="9" spans="1:4">
      <c s="4" r="A9" t="s">
        <v>360</v>
      </c>
      <c s="4" r="D9" t="s">
        <v>361</v>
      </c>
    </row>
    <row r="10" spans="1:4">
      <c s="4" r="A10" t="s">
        <v>362</v>
      </c>
      <c s="4" r="D10" t="s">
        <v>357</v>
      </c>
    </row>
    <row r="11" spans="1:4">
      <c s="4" r="A11" t="s">
        <v>363</v>
      </c>
      <c s="4" r="D11" t="s">
        <v>364</v>
      </c>
    </row>
    <row r="12" spans="1:4">
      <c s="4" r="A12" t="s">
        <v>365</v>
      </c>
    </row>
    <row r="13" spans="1:4">
      <c s="3" r="A13" t="s">
        <v>317</v>
      </c>
    </row>
    <row r="14" spans="1:4">
      <c s="4" r="A14" t="s">
        <v>351</v>
      </c>
      <c s="4" r="D14" t="s">
        <v>352</v>
      </c>
    </row>
    <row r="15" spans="1:4">
      <c s="4" r="A15" t="s">
        <v>366</v>
      </c>
    </row>
    <row r="16" spans="1:4">
      <c s="3" r="A16" t="s">
        <v>317</v>
      </c>
    </row>
    <row r="17" spans="1:4">
      <c s="4" r="A17" t="s">
        <v>351</v>
      </c>
      <c s="4" r="D17" t="s">
        <v>3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107158</v>
      </c>
      <c s="7" r="C4" t="n">
        <v>104961</v>
      </c>
      <c s="7" r="D4" t="n">
        <v>209040</v>
      </c>
      <c s="7" r="E4" t="n">
        <v>206739</v>
      </c>
    </row>
    <row r="5" spans="1:5">
      <c s="4" r="A5" t="s">
        <v>67</v>
      </c>
      <c s="6" r="B5" t="n">
        <v>35499</v>
      </c>
      <c s="6" r="C5" t="n">
        <v>37673</v>
      </c>
      <c s="6" r="D5" t="n">
        <v>69365</v>
      </c>
      <c s="6" r="E5" t="n">
        <v>73472</v>
      </c>
    </row>
    <row r="6" spans="1:5">
      <c s="4" r="A6" t="s">
        <v>68</v>
      </c>
      <c s="6" r="B6" t="n">
        <v>71659</v>
      </c>
      <c s="6" r="C6" t="n">
        <v>67288</v>
      </c>
      <c s="6" r="D6" t="n">
        <v>139675</v>
      </c>
      <c s="6" r="E6" t="n">
        <v>133267</v>
      </c>
    </row>
    <row r="7" spans="1:5">
      <c s="3" r="A7" t="s">
        <v>69</v>
      </c>
    </row>
    <row r="8" spans="1:5">
      <c s="4" r="A8" t="s">
        <v>70</v>
      </c>
      <c s="6" r="B8" t="n">
        <v>52578</v>
      </c>
      <c s="6" r="C8" t="n">
        <v>52225</v>
      </c>
      <c s="6" r="D8" t="n">
        <v>103033</v>
      </c>
      <c s="6" r="E8" t="n">
        <v>110647</v>
      </c>
    </row>
    <row r="9" spans="1:5">
      <c s="4" r="A9" t="s">
        <v>71</v>
      </c>
      <c s="6" r="B9" t="n">
        <v>25882</v>
      </c>
      <c s="6" r="C9" t="n">
        <v>20336</v>
      </c>
      <c s="6" r="D9" t="n">
        <v>46807</v>
      </c>
      <c s="6" r="E9" t="n">
        <v>41007</v>
      </c>
    </row>
    <row r="10" spans="1:5">
      <c s="4" r="A10" t="s">
        <v>72</v>
      </c>
      <c s="6" r="B10" t="n">
        <v>78460</v>
      </c>
      <c s="6" r="C10" t="n">
        <v>72561</v>
      </c>
      <c s="6" r="D10" t="n">
        <v>149840</v>
      </c>
      <c s="6" r="E10" t="n">
        <v>151654</v>
      </c>
    </row>
    <row r="11" spans="1:5">
      <c s="4" r="A11" t="s">
        <v>73</v>
      </c>
      <c s="6" r="B11" t="n">
        <v>-6801</v>
      </c>
      <c s="6" r="C11" t="n">
        <v>-5273</v>
      </c>
      <c s="6" r="D11" t="n">
        <v>-10165</v>
      </c>
      <c s="6" r="E11" t="n">
        <v>-18387</v>
      </c>
    </row>
    <row r="12" spans="1:5">
      <c s="3" r="A12" t="s">
        <v>74</v>
      </c>
    </row>
    <row r="13" spans="1:5">
      <c s="4" r="A13" t="s">
        <v>75</v>
      </c>
      <c s="6" r="B13" t="n">
        <v>-185</v>
      </c>
      <c s="6" r="C13" t="n">
        <v>-388</v>
      </c>
      <c s="6" r="D13" t="n">
        <v>-393</v>
      </c>
      <c s="6" r="E13" t="n">
        <v>-798</v>
      </c>
    </row>
    <row r="14" spans="1:5">
      <c s="4" r="A14" t="s">
        <v>76</v>
      </c>
      <c s="6" r="B14" t="n">
        <v>-151</v>
      </c>
      <c s="6" r="C14" t="n">
        <v>-33</v>
      </c>
      <c s="6" r="D14" t="n">
        <v>-137</v>
      </c>
      <c s="6" r="E14" t="n">
        <v>-99</v>
      </c>
    </row>
    <row r="15" spans="1:5">
      <c s="4" r="A15" t="s">
        <v>77</v>
      </c>
      <c s="6" r="B15" t="n">
        <v>-336</v>
      </c>
      <c s="6" r="C15" t="n">
        <v>-421</v>
      </c>
      <c s="6" r="D15" t="n">
        <v>-530</v>
      </c>
      <c s="6" r="E15" t="n">
        <v>-897</v>
      </c>
    </row>
    <row r="16" spans="1:5">
      <c s="4" r="A16" t="s">
        <v>78</v>
      </c>
      <c s="6" r="B16" t="n">
        <v>-7137</v>
      </c>
      <c s="6" r="C16" t="n">
        <v>-5694</v>
      </c>
      <c s="6" r="D16" t="n">
        <v>-10695</v>
      </c>
      <c s="6" r="E16" t="n">
        <v>-19284</v>
      </c>
    </row>
    <row r="17" spans="1:5">
      <c s="4" r="A17" t="s">
        <v>79</v>
      </c>
      <c s="6" r="B17" t="n">
        <v>273</v>
      </c>
      <c s="6" r="C17" t="n">
        <v>661</v>
      </c>
      <c s="6" r="D17" t="n">
        <v>548</v>
      </c>
      <c s="6" r="E17" t="n">
        <v>962</v>
      </c>
    </row>
    <row r="18" spans="1:5">
      <c s="4" r="A18" t="s">
        <v>80</v>
      </c>
      <c s="7" r="B18" t="n">
        <v>-7410</v>
      </c>
      <c s="7" r="C18" t="n">
        <v>-6355</v>
      </c>
      <c s="7" r="D18" t="n">
        <v>-11243</v>
      </c>
      <c s="7" r="E18" t="n">
        <v>-20246</v>
      </c>
    </row>
    <row r="19" spans="1:5">
      <c s="3" r="A19" t="s">
        <v>81</v>
      </c>
    </row>
    <row r="20" spans="1:5">
      <c s="4" r="A20" t="s">
        <v>82</v>
      </c>
      <c s="9" r="B20" t="n">
        <v>-0.13</v>
      </c>
      <c s="9" r="C20" t="n">
        <v>-0.11</v>
      </c>
      <c s="9" r="D20" t="n">
        <v>-0.2</v>
      </c>
      <c s="9" r="E20" t="n">
        <v>-0.37</v>
      </c>
    </row>
    <row r="21" spans="1:5">
      <c s="4" r="A21" t="s">
        <v>83</v>
      </c>
      <c s="6" r="B21" t="n">
        <v>57527</v>
      </c>
      <c s="6" r="C21" t="n">
        <v>55507</v>
      </c>
      <c s="6" r="D21" t="n">
        <v>57229</v>
      </c>
      <c s="6" r="E21" t="n">
        <v>55196</v>
      </c>
    </row>
    <row r="22" spans="1:5">
      <c s="4" r="A22" t="s">
        <v>84</v>
      </c>
      <c s="9" r="B22" t="n">
        <v>-0.13</v>
      </c>
      <c s="9" r="C22" t="n">
        <v>-0.11</v>
      </c>
      <c s="9" r="D22" t="n">
        <v>-0.2</v>
      </c>
      <c s="9" r="E22" t="n">
        <v>-0.37</v>
      </c>
    </row>
    <row r="23" spans="1:5">
      <c s="4" r="A23" t="s">
        <v>85</v>
      </c>
      <c s="6" r="B23" t="n">
        <v>57527</v>
      </c>
      <c s="6" r="C23" t="n">
        <v>55507</v>
      </c>
      <c s="6" r="D23" t="n">
        <v>57229</v>
      </c>
      <c s="6" r="E23" t="n">
        <v>55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68</v>
      </c>
      <c s="2" r="B1" t="s">
        <v>1</v>
      </c>
    </row>
    <row r="2" spans="1:2">
      <c s="2" r="B2" t="s">
        <v>337</v>
      </c>
    </row>
    <row r="3" spans="1:2">
      <c s="3" r="A3" t="s">
        <v>317</v>
      </c>
    </row>
    <row r="4" spans="1:2">
      <c s="4" r="A4" t="s">
        <v>369</v>
      </c>
      <c s="6" r="B4" t="n">
        <v>2194068</v>
      </c>
    </row>
    <row r="5" spans="1:2">
      <c s="4" r="A5" t="s">
        <v>370</v>
      </c>
      <c s="6" r="B5" t="n">
        <v>1211008</v>
      </c>
    </row>
    <row r="6" spans="1:2">
      <c s="4" r="A6" t="s">
        <v>371</v>
      </c>
      <c s="6" r="B6" t="n">
        <v>-610480</v>
      </c>
    </row>
    <row r="7" spans="1:2">
      <c s="4" r="A7" t="s">
        <v>372</v>
      </c>
      <c s="6" r="B7" t="n">
        <v>-81457</v>
      </c>
    </row>
    <row r="8" spans="1:2">
      <c s="4" r="A8" t="s">
        <v>373</v>
      </c>
      <c s="6" r="B8" t="n">
        <v>2713139</v>
      </c>
    </row>
    <row r="9" spans="1:2">
      <c s="4" r="A9" t="s">
        <v>374</v>
      </c>
      <c s="9" r="B9" t="n">
        <v>47.85</v>
      </c>
    </row>
    <row r="10" spans="1:2">
      <c s="4" r="A10" t="s">
        <v>375</v>
      </c>
      <c s="13" r="B10" t="n">
        <v>49.41</v>
      </c>
    </row>
    <row r="11" spans="1:2">
      <c s="4" r="A11" t="s">
        <v>376</v>
      </c>
      <c s="13" r="B11" t="n">
        <v>45.11</v>
      </c>
    </row>
    <row r="12" spans="1:2">
      <c s="4" r="A12" t="s">
        <v>377</v>
      </c>
      <c s="13" r="B12" t="n">
        <v>55.12</v>
      </c>
    </row>
    <row r="13" spans="1:2">
      <c s="4" r="A13" t="s">
        <v>378</v>
      </c>
      <c s="9" r="B13" t="n">
        <v>48.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63</v>
      </c>
      <c s="2" r="D1" t="s">
        <v>1</v>
      </c>
    </row>
    <row r="2" spans="1:5">
      <c s="2" r="B2" t="s">
        <v>2</v>
      </c>
      <c s="2" r="C2" t="s">
        <v>64</v>
      </c>
      <c s="2" r="D2" t="s">
        <v>2</v>
      </c>
      <c s="2" r="E2" t="s">
        <v>64</v>
      </c>
    </row>
    <row r="3" spans="1:5">
      <c s="3" r="A3" t="s">
        <v>317</v>
      </c>
    </row>
    <row r="4" spans="1:5">
      <c s="4" r="A4" t="s">
        <v>89</v>
      </c>
      <c s="7" r="B4" t="n">
        <v>13924</v>
      </c>
      <c s="7" r="C4" t="n">
        <v>11776</v>
      </c>
      <c s="7" r="D4" t="n">
        <v>27317</v>
      </c>
      <c s="7" r="E4" t="n">
        <v>23475</v>
      </c>
    </row>
    <row r="5" spans="1:5">
      <c s="4" r="A5" t="s">
        <v>67</v>
      </c>
    </row>
    <row r="6" spans="1:5">
      <c s="3" r="A6" t="s">
        <v>317</v>
      </c>
    </row>
    <row r="7" spans="1:5">
      <c s="4" r="A7" t="s">
        <v>89</v>
      </c>
      <c s="6" r="B7" t="n">
        <v>242</v>
      </c>
      <c s="6" r="C7" t="n">
        <v>185</v>
      </c>
      <c s="6" r="D7" t="n">
        <v>425</v>
      </c>
      <c s="6" r="E7" t="n">
        <v>382</v>
      </c>
    </row>
    <row r="8" spans="1:5">
      <c s="4" r="A8" t="s">
        <v>70</v>
      </c>
    </row>
    <row r="9" spans="1:5">
      <c s="3" r="A9" t="s">
        <v>317</v>
      </c>
    </row>
    <row r="10" spans="1:5">
      <c s="4" r="A10" t="s">
        <v>89</v>
      </c>
      <c s="6" r="B10" t="n">
        <v>8564</v>
      </c>
      <c s="6" r="C10" t="n">
        <v>7301</v>
      </c>
      <c s="6" r="D10" t="n">
        <v>16578</v>
      </c>
      <c s="6" r="E10" t="n">
        <v>14096</v>
      </c>
    </row>
    <row r="11" spans="1:5">
      <c s="4" r="A11" t="s">
        <v>71</v>
      </c>
    </row>
    <row r="12" spans="1:5">
      <c s="3" r="A12" t="s">
        <v>317</v>
      </c>
    </row>
    <row r="13" spans="1:5">
      <c s="4" r="A13" t="s">
        <v>89</v>
      </c>
      <c s="7" r="B13" t="n">
        <v>5118</v>
      </c>
      <c s="7" r="C13" t="n">
        <v>4290</v>
      </c>
      <c s="7" r="D13" t="n">
        <v>10314</v>
      </c>
      <c s="7" r="E13" t="n">
        <v>8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0</v>
      </c>
      <c s="2" r="B1" t="s">
        <v>63</v>
      </c>
      <c s="2" r="D1" t="s">
        <v>1</v>
      </c>
    </row>
    <row r="2" spans="1:5">
      <c s="2" r="B2" t="s">
        <v>2</v>
      </c>
      <c s="2" r="C2" t="s">
        <v>64</v>
      </c>
      <c s="2" r="D2" t="s">
        <v>2</v>
      </c>
      <c s="2" r="E2" t="s">
        <v>64</v>
      </c>
    </row>
    <row r="3" spans="1:5">
      <c s="3" r="A3" t="s">
        <v>136</v>
      </c>
    </row>
    <row r="4" spans="1:5">
      <c s="4" r="A4" t="s">
        <v>78</v>
      </c>
      <c s="7" r="B4" t="n">
        <v>-7137</v>
      </c>
      <c s="7" r="C4" t="n">
        <v>-5694</v>
      </c>
      <c s="7" r="D4" t="n">
        <v>-10695</v>
      </c>
      <c s="7" r="E4" t="n">
        <v>-19284</v>
      </c>
    </row>
    <row r="5" spans="1:5">
      <c s="4" r="A5" t="s">
        <v>79</v>
      </c>
      <c s="7" r="B5" t="n">
        <v>273</v>
      </c>
      <c s="7" r="C5" t="n">
        <v>661</v>
      </c>
      <c s="7" r="D5" t="n">
        <v>548</v>
      </c>
      <c s="7" r="E5" t="n">
        <v>962</v>
      </c>
    </row>
    <row r="6" spans="1:5">
      <c s="4" r="A6" t="s">
        <v>381</v>
      </c>
      <c s="4" r="B6" t="s">
        <v>382</v>
      </c>
      <c s="4" r="C6" t="s">
        <v>383</v>
      </c>
      <c s="4" r="D6" t="s">
        <v>384</v>
      </c>
      <c s="4" r="E6" t="s">
        <v>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r="1" spans="1:2">
      <c s="1" r="A1" t="s">
        <v>386</v>
      </c>
      <c s="2" r="B1" t="s">
        <v>1</v>
      </c>
    </row>
    <row r="2" spans="1:2">
      <c s="2" r="B2" t="s">
        <v>387</v>
      </c>
    </row>
    <row r="3" spans="1:2">
      <c s="3" r="A3" t="s">
        <v>139</v>
      </c>
    </row>
    <row r="4" spans="1:2">
      <c s="4" r="A4" t="s">
        <v>388</v>
      </c>
      <c s="6" r="B4" t="n">
        <v>1</v>
      </c>
    </row>
    <row r="5" spans="1:2">
      <c s="4" r="A5" t="s">
        <v>389</v>
      </c>
      <c s="6" r="B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63</v>
      </c>
      <c s="2" r="D1" t="s">
        <v>1</v>
      </c>
    </row>
    <row r="2" spans="1:5">
      <c s="2" r="B2" t="s">
        <v>2</v>
      </c>
      <c s="2" r="C2" t="s">
        <v>64</v>
      </c>
      <c s="2" r="D2" t="s">
        <v>2</v>
      </c>
      <c s="2" r="E2" t="s">
        <v>64</v>
      </c>
    </row>
    <row r="3" spans="1:5">
      <c s="3" r="A3" t="s">
        <v>391</v>
      </c>
    </row>
    <row r="4" spans="1:5">
      <c s="4" r="A4" t="s">
        <v>66</v>
      </c>
      <c s="7" r="B4" t="n">
        <v>107158</v>
      </c>
      <c s="7" r="C4" t="n">
        <v>104961</v>
      </c>
      <c s="7" r="D4" t="n">
        <v>209040</v>
      </c>
      <c s="7" r="E4" t="n">
        <v>206739</v>
      </c>
    </row>
    <row r="5" spans="1:5">
      <c s="4" r="A5" t="s">
        <v>392</v>
      </c>
    </row>
    <row r="6" spans="1:5">
      <c s="3" r="A6" t="s">
        <v>391</v>
      </c>
    </row>
    <row r="7" spans="1:5">
      <c s="4" r="A7" t="s">
        <v>66</v>
      </c>
      <c s="6" r="B7" t="n">
        <v>98799</v>
      </c>
      <c s="6" r="C7" t="n">
        <v>95023</v>
      </c>
      <c s="6" r="D7" t="n">
        <v>192809</v>
      </c>
      <c s="6" r="E7" t="n">
        <v>187420</v>
      </c>
    </row>
    <row r="8" spans="1:5">
      <c s="4" r="A8" t="s">
        <v>393</v>
      </c>
    </row>
    <row r="9" spans="1:5">
      <c s="3" r="A9" t="s">
        <v>391</v>
      </c>
    </row>
    <row r="10" spans="1:5">
      <c s="4" r="A10" t="s">
        <v>66</v>
      </c>
      <c s="7" r="B10" t="n">
        <v>8359</v>
      </c>
      <c s="7" r="C10" t="n">
        <v>9938</v>
      </c>
      <c s="7" r="D10" t="n">
        <v>16231</v>
      </c>
      <c s="7" r="E10" t="n">
        <v>193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63</v>
      </c>
      <c s="2" r="D1" t="s">
        <v>1</v>
      </c>
    </row>
    <row r="2" spans="1:5">
      <c s="2" r="B2" t="s">
        <v>2</v>
      </c>
      <c s="2" r="C2" t="s">
        <v>64</v>
      </c>
      <c s="2" r="D2" t="s">
        <v>2</v>
      </c>
      <c s="2" r="E2" t="s">
        <v>64</v>
      </c>
    </row>
    <row r="3" spans="1:5">
      <c s="3" r="A3" t="s">
        <v>391</v>
      </c>
    </row>
    <row r="4" spans="1:5">
      <c s="4" r="A4" t="s">
        <v>66</v>
      </c>
      <c s="7" r="B4" t="n">
        <v>107158</v>
      </c>
      <c s="7" r="C4" t="n">
        <v>104961</v>
      </c>
      <c s="7" r="D4" t="n">
        <v>209040</v>
      </c>
      <c s="7" r="E4" t="n">
        <v>206739</v>
      </c>
    </row>
    <row r="5" spans="1:5">
      <c s="4" r="A5" t="s">
        <v>395</v>
      </c>
    </row>
    <row r="6" spans="1:5">
      <c s="3" r="A6" t="s">
        <v>391</v>
      </c>
    </row>
    <row r="7" spans="1:5">
      <c s="4" r="A7" t="s">
        <v>66</v>
      </c>
      <c s="6" r="B7" t="n">
        <v>37144</v>
      </c>
      <c s="6" r="C7" t="n">
        <v>37211</v>
      </c>
      <c s="6" r="D7" t="n">
        <v>70610</v>
      </c>
      <c s="6" r="E7" t="n">
        <v>69216</v>
      </c>
    </row>
    <row r="8" spans="1:5">
      <c s="4" r="A8" t="s">
        <v>396</v>
      </c>
    </row>
    <row r="9" spans="1:5">
      <c s="3" r="A9" t="s">
        <v>391</v>
      </c>
    </row>
    <row r="10" spans="1:5">
      <c s="4" r="A10" t="s">
        <v>66</v>
      </c>
      <c s="6" r="B10" t="n">
        <v>26816</v>
      </c>
      <c s="6" r="C10" t="n">
        <v>25218</v>
      </c>
      <c s="6" r="D10" t="n">
        <v>50549</v>
      </c>
      <c s="6" r="E10" t="n">
        <v>51336</v>
      </c>
    </row>
    <row r="11" spans="1:5">
      <c s="4" r="A11" t="s">
        <v>397</v>
      </c>
    </row>
    <row r="12" spans="1:5">
      <c s="3" r="A12" t="s">
        <v>391</v>
      </c>
    </row>
    <row r="13" spans="1:5">
      <c s="4" r="A13" t="s">
        <v>66</v>
      </c>
      <c s="6" r="B13" t="n">
        <v>11815</v>
      </c>
      <c s="6" r="C13" t="n">
        <v>8537</v>
      </c>
      <c s="6" r="D13" t="n">
        <v>28378</v>
      </c>
      <c s="6" r="E13" t="n">
        <v>16452</v>
      </c>
    </row>
    <row r="14" spans="1:5">
      <c s="4" r="A14" t="s">
        <v>398</v>
      </c>
    </row>
    <row r="15" spans="1:5">
      <c s="3" r="A15" t="s">
        <v>391</v>
      </c>
    </row>
    <row r="16" spans="1:5">
      <c s="4" r="A16" t="s">
        <v>66</v>
      </c>
      <c s="6" r="B16" t="n">
        <v>10760</v>
      </c>
      <c s="6" r="C16" t="n">
        <v>8184</v>
      </c>
      <c s="6" r="D16" t="n">
        <v>20093</v>
      </c>
      <c s="6" r="E16" t="n">
        <v>16554</v>
      </c>
    </row>
    <row r="17" spans="1:5">
      <c s="4" r="A17" t="s">
        <v>399</v>
      </c>
    </row>
    <row r="18" spans="1:5">
      <c s="3" r="A18" t="s">
        <v>391</v>
      </c>
    </row>
    <row r="19" spans="1:5">
      <c s="4" r="A19" t="s">
        <v>66</v>
      </c>
      <c s="6" r="B19" t="n">
        <v>5518</v>
      </c>
      <c s="6" r="C19" t="n">
        <v>8468</v>
      </c>
      <c s="6" r="D19" t="n">
        <v>11309</v>
      </c>
      <c s="6" r="E19" t="n">
        <v>18004</v>
      </c>
    </row>
    <row r="20" spans="1:5">
      <c s="4" r="A20" t="s">
        <v>400</v>
      </c>
    </row>
    <row r="21" spans="1:5">
      <c s="3" r="A21" t="s">
        <v>391</v>
      </c>
    </row>
    <row r="22" spans="1:5">
      <c s="4" r="A22" t="s">
        <v>66</v>
      </c>
      <c s="6" r="B22" t="n">
        <v>4783</v>
      </c>
      <c s="6" r="C22" t="n">
        <v>4805</v>
      </c>
      <c s="6" r="D22" t="n">
        <v>8153</v>
      </c>
      <c s="6" r="E22" t="n">
        <v>12720</v>
      </c>
    </row>
    <row r="23" spans="1:5">
      <c s="4" r="A23" t="s">
        <v>401</v>
      </c>
    </row>
    <row r="24" spans="1:5">
      <c s="3" r="A24" t="s">
        <v>391</v>
      </c>
    </row>
    <row r="25" spans="1:5">
      <c s="4" r="A25" t="s">
        <v>66</v>
      </c>
      <c s="7" r="B25" t="n">
        <v>10322</v>
      </c>
      <c s="7" r="C25" t="n">
        <v>12538</v>
      </c>
      <c s="7" r="D25" t="n">
        <v>19948</v>
      </c>
      <c s="7" r="E25" t="n">
        <v>224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25</v>
      </c>
    </row>
    <row r="2" spans="1:3">
      <c s="3" r="A2" t="s">
        <v>391</v>
      </c>
    </row>
    <row r="3" spans="1:3">
      <c s="4" r="A3" t="s">
        <v>32</v>
      </c>
      <c s="7" r="B3" t="n">
        <v>64917</v>
      </c>
      <c s="7" r="C3" t="n">
        <v>64677</v>
      </c>
    </row>
    <row r="4" spans="1:3">
      <c s="4" r="A4" t="s">
        <v>395</v>
      </c>
    </row>
    <row r="5" spans="1:3">
      <c s="3" r="A5" t="s">
        <v>391</v>
      </c>
    </row>
    <row r="6" spans="1:3">
      <c s="4" r="A6" t="s">
        <v>32</v>
      </c>
      <c s="6" r="B6" t="n">
        <v>48085</v>
      </c>
      <c s="6" r="C6" t="n">
        <v>52547</v>
      </c>
    </row>
    <row r="7" spans="1:3">
      <c s="4" r="A7" t="s">
        <v>403</v>
      </c>
    </row>
    <row r="8" spans="1:3">
      <c s="3" r="A8" t="s">
        <v>391</v>
      </c>
    </row>
    <row r="9" spans="1:3">
      <c s="4" r="A9" t="s">
        <v>32</v>
      </c>
      <c s="7" r="B9" t="n">
        <v>16832</v>
      </c>
      <c s="7" r="C9" t="n">
        <v>121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80"/>
    <col customWidth="1" max="6" min="6" width="21"/>
    <col customWidth="1" max="7" min="7" width="33"/>
    <col customWidth="1" max="8" min="8" width="26"/>
  </cols>
  <sheetData>
    <row r="1" spans="1:8">
      <c s="1" r="A1" t="s">
        <v>404</v>
      </c>
      <c s="2" r="B1" t="s">
        <v>63</v>
      </c>
      <c s="2" r="E1" t="s">
        <v>1</v>
      </c>
    </row>
    <row r="2" spans="1:8">
      <c s="2" r="B2" t="s">
        <v>247</v>
      </c>
      <c s="2" r="C2" t="s">
        <v>248</v>
      </c>
      <c s="2" r="D2" t="s">
        <v>246</v>
      </c>
      <c s="2" r="E2" t="s">
        <v>247</v>
      </c>
      <c s="2" r="F2" t="s">
        <v>248</v>
      </c>
      <c s="2" r="G2" t="s">
        <v>405</v>
      </c>
      <c s="2" r="H2" t="s">
        <v>406</v>
      </c>
    </row>
    <row r="3" spans="1:8">
      <c s="3" r="A3" t="s">
        <v>407</v>
      </c>
    </row>
    <row r="4" spans="1:8">
      <c s="4" r="A4" t="s">
        <v>408</v>
      </c>
      <c s="4" r="E4" t="s">
        <v>409</v>
      </c>
    </row>
    <row r="5" spans="1:8">
      <c s="4" r="A5" t="s">
        <v>410</v>
      </c>
      <c s="10" r="B5" t="n">
        <v>2.4</v>
      </c>
      <c s="10" r="C5" t="n">
        <v>1.9</v>
      </c>
      <c s="10" r="E5" t="n">
        <v>4.9</v>
      </c>
      <c s="10" r="F5" t="n">
        <v>3.7</v>
      </c>
    </row>
    <row r="6" spans="1:8">
      <c s="4" r="A6" t="s">
        <v>411</v>
      </c>
    </row>
    <row r="7" spans="1:8">
      <c s="3" r="A7" t="s">
        <v>407</v>
      </c>
    </row>
    <row r="8" spans="1:8">
      <c s="4" r="A8" t="s">
        <v>412</v>
      </c>
      <c s="6" r="G8" t="n">
        <v>4</v>
      </c>
    </row>
    <row r="9" spans="1:8">
      <c s="4" r="A9" t="s">
        <v>413</v>
      </c>
      <c s="7" r="G9" t="n">
        <v>9</v>
      </c>
    </row>
    <row r="10" spans="1:8">
      <c s="4" r="A10" t="s">
        <v>271</v>
      </c>
    </row>
    <row r="11" spans="1:8">
      <c s="3" r="A11" t="s">
        <v>407</v>
      </c>
    </row>
    <row r="12" spans="1:8">
      <c s="4" r="A12" t="s">
        <v>414</v>
      </c>
      <c s="10" r="D12" t="n">
        <v>7.5</v>
      </c>
    </row>
    <row r="13" spans="1:8">
      <c s="4" r="A13" t="s">
        <v>412</v>
      </c>
      <c s="6" r="H13" t="n">
        <v>4</v>
      </c>
    </row>
    <row r="14" spans="1:8">
      <c s="4" r="A14" t="s">
        <v>415</v>
      </c>
      <c s="4" r="E14" t="s">
        <v>416</v>
      </c>
    </row>
    <row r="15" spans="1:8">
      <c s="4" r="A15" t="s">
        <v>417</v>
      </c>
      <c s="4" r="E15" t="s">
        <v>41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5</v>
      </c>
    </row>
    <row r="2" spans="1:3">
      <c s="3" r="A2" t="s">
        <v>420</v>
      </c>
    </row>
    <row r="3" spans="1:3">
      <c s="4" r="A3" t="s">
        <v>421</v>
      </c>
      <c s="7" r="B3" t="n">
        <v>17380</v>
      </c>
      <c s="7" r="C3" t="n">
        <v>20608</v>
      </c>
    </row>
    <row r="4" spans="1:3">
      <c s="4" r="A4" t="s">
        <v>422</v>
      </c>
      <c s="6" r="B4" t="n">
        <v>4182</v>
      </c>
      <c s="7" r="C4" t="n">
        <v>9858</v>
      </c>
    </row>
    <row r="5" spans="1:3">
      <c s="4" r="A5" t="s">
        <v>423</v>
      </c>
      <c s="6" r="B5" t="n">
        <v>76485</v>
      </c>
    </row>
    <row r="6" spans="1:3">
      <c s="4" r="A6" t="s">
        <v>313</v>
      </c>
      <c s="6" r="B6" t="n">
        <v>16821</v>
      </c>
    </row>
    <row r="7" spans="1:3">
      <c s="6" r="A7" t="n">
        <v>2017</v>
      </c>
      <c s="6" r="B7" t="n">
        <v>17638</v>
      </c>
    </row>
    <row r="8" spans="1:3">
      <c s="6" r="A8" t="n">
        <v>2018</v>
      </c>
      <c s="6" r="B8" t="n">
        <v>10044</v>
      </c>
    </row>
    <row r="9" spans="1:3">
      <c s="6" r="A9" t="n">
        <v>2019</v>
      </c>
      <c s="6" r="B9" t="n">
        <v>8847</v>
      </c>
    </row>
    <row r="10" spans="1:3">
      <c s="6" r="A10" t="n">
        <v>2020</v>
      </c>
      <c s="6" r="B10" t="n">
        <v>8966</v>
      </c>
    </row>
    <row r="11" spans="1:3">
      <c s="4" r="A11" t="s">
        <v>424</v>
      </c>
      <c s="6" r="B11" t="n">
        <v>14169</v>
      </c>
    </row>
    <row r="12" spans="1:3">
      <c s="4" r="A12" t="s">
        <v>425</v>
      </c>
    </row>
    <row r="13" spans="1:3">
      <c s="3" r="A13" t="s">
        <v>420</v>
      </c>
    </row>
    <row r="14" spans="1:3">
      <c s="4" r="A14" t="s">
        <v>313</v>
      </c>
      <c s="6" r="B14" t="n">
        <v>12324</v>
      </c>
    </row>
    <row r="15" spans="1:3">
      <c s="6" r="A15" t="n">
        <v>2017</v>
      </c>
      <c s="6" r="B15" t="n">
        <v>8791</v>
      </c>
    </row>
    <row r="16" spans="1:3">
      <c s="6" r="A16" t="n">
        <v>2018</v>
      </c>
      <c s="6" r="B16" t="n">
        <v>1075</v>
      </c>
    </row>
    <row r="17" spans="1:3">
      <c s="4" r="A17" t="s">
        <v>423</v>
      </c>
      <c s="6" r="B17" t="n">
        <v>22190</v>
      </c>
    </row>
    <row r="18" spans="1:3">
      <c s="4" r="A18" t="s">
        <v>426</v>
      </c>
      <c s="6" r="B18" t="n">
        <v>628</v>
      </c>
    </row>
    <row r="19" spans="1:3">
      <c s="4" r="A19" t="s">
        <v>427</v>
      </c>
      <c s="6" r="B19" t="n">
        <v>21562</v>
      </c>
    </row>
    <row r="20" spans="1:3">
      <c s="4" r="A20" t="s">
        <v>428</v>
      </c>
    </row>
    <row r="21" spans="1:3">
      <c s="3" r="A21" t="s">
        <v>420</v>
      </c>
    </row>
    <row r="22" spans="1:3">
      <c s="4" r="A22" t="s">
        <v>313</v>
      </c>
      <c s="6" r="B22" t="n">
        <v>4497</v>
      </c>
    </row>
    <row r="23" spans="1:3">
      <c s="6" r="A23" t="n">
        <v>2017</v>
      </c>
      <c s="6" r="B23" t="n">
        <v>8847</v>
      </c>
    </row>
    <row r="24" spans="1:3">
      <c s="6" r="A24" t="n">
        <v>2018</v>
      </c>
      <c s="6" r="B24" t="n">
        <v>8969</v>
      </c>
    </row>
    <row r="25" spans="1:3">
      <c s="6" r="A25" t="n">
        <v>2019</v>
      </c>
      <c s="6" r="B25" t="n">
        <v>8847</v>
      </c>
    </row>
    <row r="26" spans="1:3">
      <c s="6" r="A26" t="n">
        <v>2020</v>
      </c>
      <c s="6" r="B26" t="n">
        <v>8966</v>
      </c>
    </row>
    <row r="27" spans="1:3">
      <c s="4" r="A27" t="s">
        <v>424</v>
      </c>
      <c s="6" r="B27" t="n">
        <v>14169</v>
      </c>
    </row>
    <row r="28" spans="1:3">
      <c s="4" r="A28" t="s">
        <v>423</v>
      </c>
      <c s="7" r="B28" t="n">
        <v>542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29</v>
      </c>
      <c s="2" r="B1" t="s">
        <v>1</v>
      </c>
    </row>
    <row r="2" spans="1:2">
      <c s="2" r="B2" t="s">
        <v>2</v>
      </c>
    </row>
    <row r="3" spans="1:2">
      <c s="4" r="A3" t="s">
        <v>425</v>
      </c>
    </row>
    <row r="4" spans="1:2">
      <c s="3" r="A4" t="s">
        <v>420</v>
      </c>
    </row>
    <row r="5" spans="1:2">
      <c s="4" r="A5" t="s">
        <v>430</v>
      </c>
      <c s="4" r="B5"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4</v>
      </c>
    </row>
    <row r="3" spans="1:3">
      <c s="3" r="A3" t="s">
        <v>87</v>
      </c>
    </row>
    <row r="4" spans="1:3">
      <c s="4" r="A4" t="s">
        <v>80</v>
      </c>
      <c s="7" r="B4" t="n">
        <v>-11243</v>
      </c>
      <c s="7" r="C4" t="n">
        <v>-20246</v>
      </c>
    </row>
    <row r="5" spans="1:3">
      <c s="3" r="A5" t="s">
        <v>88</v>
      </c>
    </row>
    <row r="6" spans="1:3">
      <c s="4" r="A6" t="s">
        <v>89</v>
      </c>
      <c s="6" r="B6" t="n">
        <v>27317</v>
      </c>
      <c s="6" r="C6" t="n">
        <v>23475</v>
      </c>
    </row>
    <row r="7" spans="1:3">
      <c s="4" r="A7" t="s">
        <v>90</v>
      </c>
      <c s="6" r="B7" t="n">
        <v>23086</v>
      </c>
      <c s="6" r="C7" t="n">
        <v>21948</v>
      </c>
    </row>
    <row r="8" spans="1:3">
      <c s="4" r="A8" t="s">
        <v>91</v>
      </c>
      <c s="6" r="B8" t="n">
        <v>505</v>
      </c>
      <c s="6" r="C8" t="n">
        <v>323</v>
      </c>
    </row>
    <row r="9" spans="1:3">
      <c s="4" r="A9" t="s">
        <v>92</v>
      </c>
      <c s="6" r="C9" t="n">
        <v>-400</v>
      </c>
    </row>
    <row r="10" spans="1:3">
      <c s="3" r="A10" t="s">
        <v>93</v>
      </c>
    </row>
    <row r="11" spans="1:3">
      <c s="4" r="A11" t="s">
        <v>94</v>
      </c>
      <c s="6" r="B11" t="n">
        <v>-13395</v>
      </c>
      <c s="6" r="C11" t="n">
        <v>-18966</v>
      </c>
    </row>
    <row r="12" spans="1:3">
      <c s="4" r="A12" t="s">
        <v>29</v>
      </c>
      <c s="6" r="B12" t="n">
        <v>-5613</v>
      </c>
      <c s="6" r="C12" t="n">
        <v>1519</v>
      </c>
    </row>
    <row r="13" spans="1:3">
      <c s="4" r="A13" t="s">
        <v>30</v>
      </c>
      <c s="6" r="B13" t="n">
        <v>122</v>
      </c>
      <c s="6" r="C13" t="n">
        <v>-1182</v>
      </c>
    </row>
    <row r="14" spans="1:3">
      <c s="4" r="A14" t="s">
        <v>35</v>
      </c>
      <c s="6" r="B14" t="n">
        <v>-101</v>
      </c>
      <c s="6" r="C14" t="n">
        <v>-146</v>
      </c>
    </row>
    <row r="15" spans="1:3">
      <c s="4" r="A15" t="s">
        <v>38</v>
      </c>
      <c s="6" r="B15" t="n">
        <v>3141</v>
      </c>
      <c s="6" r="C15" t="n">
        <v>1426</v>
      </c>
    </row>
    <row r="16" spans="1:3">
      <c s="4" r="A16" t="s">
        <v>40</v>
      </c>
      <c s="6" r="B16" t="n">
        <v>1539</v>
      </c>
      <c s="6" r="C16" t="n">
        <v>988</v>
      </c>
    </row>
    <row r="17" spans="1:3">
      <c s="4" r="A17" t="s">
        <v>95</v>
      </c>
      <c s="6" r="B17" t="n">
        <v>8182</v>
      </c>
      <c s="6" r="C17" t="n">
        <v>7205</v>
      </c>
    </row>
    <row r="18" spans="1:3">
      <c s="4" r="A18" t="s">
        <v>96</v>
      </c>
      <c s="6" r="B18" t="n">
        <v>33540</v>
      </c>
      <c s="6" r="C18" t="n">
        <v>15944</v>
      </c>
    </row>
    <row r="19" spans="1:3">
      <c s="3" r="A19" t="s">
        <v>97</v>
      </c>
    </row>
    <row r="20" spans="1:3">
      <c s="4" r="A20" t="s">
        <v>98</v>
      </c>
      <c s="6" r="B20" t="n">
        <v>-18665</v>
      </c>
      <c s="6" r="C20" t="n">
        <v>-15385</v>
      </c>
    </row>
    <row r="21" spans="1:3">
      <c s="4" r="A21" t="s">
        <v>99</v>
      </c>
      <c s="6" r="B21" t="n">
        <v>-6474</v>
      </c>
      <c s="6" r="C21" t="n">
        <v>-3783</v>
      </c>
    </row>
    <row r="22" spans="1:3">
      <c s="4" r="A22" t="s">
        <v>100</v>
      </c>
      <c s="6" r="C22" t="n">
        <v>-3630</v>
      </c>
    </row>
    <row r="23" spans="1:3">
      <c s="4" r="A23" t="s">
        <v>101</v>
      </c>
      <c s="6" r="C23" t="n">
        <v>400</v>
      </c>
    </row>
    <row r="24" spans="1:3">
      <c s="4" r="A24" t="s">
        <v>102</v>
      </c>
      <c s="6" r="C24" t="n">
        <v>1000</v>
      </c>
    </row>
    <row r="25" spans="1:3">
      <c s="4" r="A25" t="s">
        <v>103</v>
      </c>
      <c s="6" r="B25" t="n">
        <v>-25139</v>
      </c>
      <c s="6" r="C25" t="n">
        <v>-21398</v>
      </c>
    </row>
    <row r="26" spans="1:3">
      <c s="3" r="A26" t="s">
        <v>104</v>
      </c>
    </row>
    <row r="27" spans="1:3">
      <c s="4" r="A27" t="s">
        <v>105</v>
      </c>
      <c s="6" r="B27" t="n">
        <v>6276</v>
      </c>
      <c s="6" r="C27" t="n">
        <v>7851</v>
      </c>
    </row>
    <row r="28" spans="1:3">
      <c s="4" r="A28" t="s">
        <v>106</v>
      </c>
      <c s="6" r="B28" t="n">
        <v>-8904</v>
      </c>
      <c s="6" r="C28" t="n">
        <v>-12131</v>
      </c>
    </row>
    <row r="29" spans="1:3">
      <c s="4" r="A29" t="s">
        <v>107</v>
      </c>
      <c s="6" r="B29" t="n">
        <v>-2628</v>
      </c>
      <c s="6" r="C29" t="n">
        <v>-4280</v>
      </c>
    </row>
    <row r="30" spans="1:3">
      <c s="4" r="A30" t="s">
        <v>108</v>
      </c>
      <c s="6" r="B30" t="n">
        <v>5773</v>
      </c>
      <c s="6" r="C30" t="n">
        <v>-9734</v>
      </c>
    </row>
    <row r="31" spans="1:3">
      <c s="4" r="A31" t="s">
        <v>109</v>
      </c>
      <c s="6" r="B31" t="n">
        <v>134646</v>
      </c>
      <c s="6" r="C31" t="n">
        <v>131718</v>
      </c>
    </row>
    <row r="32" spans="1:3">
      <c s="4" r="A32" t="s">
        <v>110</v>
      </c>
      <c s="6" r="B32" t="n">
        <v>140419</v>
      </c>
      <c s="6" r="C32" t="n">
        <v>121984</v>
      </c>
    </row>
    <row r="33" spans="1:3">
      <c s="4" r="A33" t="s">
        <v>111</v>
      </c>
    </row>
    <row r="34" spans="1:3">
      <c s="3" r="A34" t="s">
        <v>112</v>
      </c>
    </row>
    <row r="35" spans="1:3">
      <c s="4" r="A35" t="s">
        <v>113</v>
      </c>
      <c s="7" r="B35" t="n">
        <v>1657</v>
      </c>
      <c s="6" r="C35" t="n">
        <v>6019</v>
      </c>
    </row>
    <row r="36" spans="1:3">
      <c s="4" r="A36" t="s">
        <v>114</v>
      </c>
    </row>
    <row r="37" spans="1:3">
      <c s="3" r="A37" t="s">
        <v>112</v>
      </c>
    </row>
    <row r="38" spans="1:3">
      <c s="4" r="A38" t="s">
        <v>113</v>
      </c>
      <c s="7" r="C38"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4</v>
      </c>
      <c s="2" r="B1" t="s">
        <v>1</v>
      </c>
    </row>
    <row r="2" spans="1:2">
      <c s="2" r="B2" t="s">
        <v>2</v>
      </c>
    </row>
    <row r="3" spans="1:2">
      <c s="3" r="A3" t="s">
        <v>116</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t Loss Per Common Share</vt:lpstr>
      <vt:lpstr>Fair Value Measurements</vt:lpstr>
      <vt:lpstr>Balance Sheet Components</vt:lpstr>
      <vt:lpstr>Business Combinations</vt:lpstr>
      <vt:lpstr>Goodwill and Intangible Assets,</vt:lpstr>
      <vt:lpstr>Stockholders' Equity</vt:lpstr>
      <vt:lpstr>Income Taxes</vt:lpstr>
      <vt:lpstr>Segment and Geographic Informat</vt:lpstr>
      <vt:lpstr>Commitments and Contingencies</vt:lpstr>
      <vt:lpstr>Organization and Basis of Pre16</vt:lpstr>
      <vt:lpstr>Net Loss Per Common Share (Tabl</vt:lpstr>
      <vt:lpstr>Balance Sheet Components (Table</vt:lpstr>
      <vt:lpstr>Goodwill and Intangible Asset19</vt:lpstr>
      <vt:lpstr>Stockholders' Equity (Tables)</vt:lpstr>
      <vt:lpstr>Income Taxes (Tables)</vt:lpstr>
      <vt:lpstr>Segment and Geographic Inform22</vt:lpstr>
      <vt:lpstr>Commitments and Contingencies (</vt:lpstr>
      <vt:lpstr>Balance Sheet Components (Defer</vt:lpstr>
      <vt:lpstr>Net Loss Per Common Share (Basi</vt:lpstr>
      <vt:lpstr>Net Loss Per Common Share (Summ</vt:lpstr>
      <vt:lpstr>Fair Value Measurements (Narrat</vt:lpstr>
      <vt:lpstr>Balance Sheet Components (Inven</vt:lpstr>
      <vt:lpstr>Balance Sheet Components (Prope</vt:lpstr>
      <vt:lpstr>Balance Sheet Components (Narra</vt:lpstr>
      <vt:lpstr>Balance Sheet Components (Accru</vt:lpstr>
      <vt:lpstr>Balance Sheet Components (Warra</vt:lpstr>
      <vt:lpstr>Business Combination (Narrative</vt:lpstr>
      <vt:lpstr>Goodwill and Intangible Asset34</vt:lpstr>
      <vt:lpstr>Goodwill and Intangible Asset35</vt:lpstr>
      <vt:lpstr>Goodwill and Intangible Asset36</vt:lpstr>
      <vt:lpstr>Stockholders Equity (Narrative)</vt:lpstr>
      <vt:lpstr>Stockholders Equity (Summary of</vt:lpstr>
      <vt:lpstr>Stockholders Equity (Assumption</vt:lpstr>
      <vt:lpstr>Stockholders Equity (Summary 40</vt:lpstr>
      <vt:lpstr>Stockholders Equity (Detail of </vt:lpstr>
      <vt:lpstr>Income Taxes (Provision for Inc</vt:lpstr>
      <vt:lpstr>Segment and Geographic Inform43</vt:lpstr>
      <vt:lpstr>Segment and Geographic Inform44</vt:lpstr>
      <vt:lpstr>Segment and Geographic Inform45</vt:lpstr>
      <vt:lpstr>Segment and Geographic Inform46</vt:lpstr>
      <vt:lpstr>Commitments and Contingencies47</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7:05Z</dcterms:created>
  <dcterms:modified xmlns:dcterms="http://purl.org/dc/terms/" xmlns:xsi="http://www.w3.org/2001/XMLSchema-instance" xsi:type="dcterms:W3CDTF">2016-08-08T16:07:05Z</dcterms:modified>
  <dc:title xmlns:dc="http://purl.org/dc/elements/1.1/">Untitled</dc:title>
  <dc:description xmlns:dc="http://purl.org/dc/elements/1.1/"/>
  <dc:subject xmlns:dc="http://purl.org/dc/elements/1.1/"/>
  <cp:keywords/>
  <cp:category/>
</cp:coreProperties>
</file>